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TIMBERLINE RESOURCES CORPORATI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Option Agreem" sheetId="10" state="visible" r:id="rId10"/>
    <sheet xmlns:r="http://schemas.openxmlformats.org/officeDocument/2006/relationships" name="Note 5 - Property, Mineral Righ" sheetId="11" state="visible" r:id="rId11"/>
    <sheet xmlns:r="http://schemas.openxmlformats.org/officeDocument/2006/relationships" name="Note 6 - Investment in Joint Ve" sheetId="12" state="visible" r:id="rId12"/>
    <sheet xmlns:r="http://schemas.openxmlformats.org/officeDocument/2006/relationships" name="Note 7 - Available-for-sale Equ" sheetId="13" state="visible" r:id="rId13"/>
    <sheet xmlns:r="http://schemas.openxmlformats.org/officeDocument/2006/relationships" name="Note 8 - Related-party Transact" sheetId="14" state="visible" r:id="rId14"/>
    <sheet xmlns:r="http://schemas.openxmlformats.org/officeDocument/2006/relationships" name="Note 9 - Accrued Expenses" sheetId="15" state="visible" r:id="rId15"/>
    <sheet xmlns:r="http://schemas.openxmlformats.org/officeDocument/2006/relationships" name="Note 10 - Asset Retirement Obli" sheetId="16" state="visible" r:id="rId16"/>
    <sheet xmlns:r="http://schemas.openxmlformats.org/officeDocument/2006/relationships" name="Note 11 - Income Taxes" sheetId="17" state="visible" r:id="rId17"/>
    <sheet xmlns:r="http://schemas.openxmlformats.org/officeDocument/2006/relationships" name="Note 12 - Common Stock, Warrant" sheetId="18" state="visible" r:id="rId18"/>
    <sheet xmlns:r="http://schemas.openxmlformats.org/officeDocument/2006/relationships" name="Note 13 - Stock-based Awards"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Fair Value Measureme43" sheetId="43" state="visible" r:id="rId43"/>
    <sheet xmlns:r="http://schemas.openxmlformats.org/officeDocument/2006/relationships" name="Note 5 - Property, Mineral Ri44" sheetId="44" state="visible" r:id="rId44"/>
    <sheet xmlns:r="http://schemas.openxmlformats.org/officeDocument/2006/relationships" name="Note 7 - Available-for-sale E45" sheetId="45" state="visible" r:id="rId45"/>
    <sheet xmlns:r="http://schemas.openxmlformats.org/officeDocument/2006/relationships" name="Note 9 - Accrued Expenses_ Sche" sheetId="46" state="visible" r:id="rId46"/>
    <sheet xmlns:r="http://schemas.openxmlformats.org/officeDocument/2006/relationships" name="Note 10 - Asset Retirement Ob47" sheetId="47" state="visible" r:id="rId47"/>
    <sheet xmlns:r="http://schemas.openxmlformats.org/officeDocument/2006/relationships" name="Note 11 - Income Taxes_ Schedul" sheetId="48" state="visible" r:id="rId48"/>
    <sheet xmlns:r="http://schemas.openxmlformats.org/officeDocument/2006/relationships" name="Note 11 - Income Taxes_ Sched49" sheetId="49" state="visible" r:id="rId49"/>
    <sheet xmlns:r="http://schemas.openxmlformats.org/officeDocument/2006/relationships" name="Note 13 - Stock-based Awards_ S" sheetId="50" state="visible" r:id="rId50"/>
    <sheet xmlns:r="http://schemas.openxmlformats.org/officeDocument/2006/relationships" name="Note 13 - Stock-based Awards_51" sheetId="51" state="visible" r:id="rId51"/>
    <sheet xmlns:r="http://schemas.openxmlformats.org/officeDocument/2006/relationships" name="Note 13 - Stock-based Awards_52" sheetId="52" state="visible" r:id="rId52"/>
    <sheet xmlns:r="http://schemas.openxmlformats.org/officeDocument/2006/relationships" name="Note 14 - Commitments and Con53" sheetId="53" state="visible" r:id="rId53"/>
    <sheet xmlns:r="http://schemas.openxmlformats.org/officeDocument/2006/relationships" name="Note 1 - Organization and Des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3 - Fair Value Measureme57" sheetId="57" state="visible" r:id="rId57"/>
    <sheet xmlns:r="http://schemas.openxmlformats.org/officeDocument/2006/relationships" name="Note 4 - Property Option Agre58" sheetId="58" state="visible" r:id="rId58"/>
    <sheet xmlns:r="http://schemas.openxmlformats.org/officeDocument/2006/relationships" name="Note 5 - Property, Mineral Ri59" sheetId="59" state="visible" r:id="rId59"/>
    <sheet xmlns:r="http://schemas.openxmlformats.org/officeDocument/2006/relationships" name="Note 5 - Property, Mineral Ri60" sheetId="60" state="visible" r:id="rId60"/>
    <sheet xmlns:r="http://schemas.openxmlformats.org/officeDocument/2006/relationships" name="Note 6 - Investment in Joint 61" sheetId="61" state="visible" r:id="rId61"/>
    <sheet xmlns:r="http://schemas.openxmlformats.org/officeDocument/2006/relationships" name="Note 7 - Available-for-sale E62" sheetId="62" state="visible" r:id="rId62"/>
    <sheet xmlns:r="http://schemas.openxmlformats.org/officeDocument/2006/relationships" name="Note 7 - Available-for-sale E63" sheetId="63" state="visible" r:id="rId63"/>
    <sheet xmlns:r="http://schemas.openxmlformats.org/officeDocument/2006/relationships" name="Note 8 - Related-party Transa64" sheetId="64" state="visible" r:id="rId64"/>
    <sheet xmlns:r="http://schemas.openxmlformats.org/officeDocument/2006/relationships" name="Note 9 - Accrued Expenses_ Sc65" sheetId="65" state="visible" r:id="rId65"/>
    <sheet xmlns:r="http://schemas.openxmlformats.org/officeDocument/2006/relationships" name="Note 10 - Asset Retirement Ob66" sheetId="66" state="visible" r:id="rId66"/>
    <sheet xmlns:r="http://schemas.openxmlformats.org/officeDocument/2006/relationships" name="Note 11 - Income Taxes_ Sched67" sheetId="67" state="visible" r:id="rId67"/>
    <sheet xmlns:r="http://schemas.openxmlformats.org/officeDocument/2006/relationships" name="Note 11 - Income Taxes (Details" sheetId="68" state="visible" r:id="rId68"/>
    <sheet xmlns:r="http://schemas.openxmlformats.org/officeDocument/2006/relationships" name="Note 11 - Income Taxes_ Sched69" sheetId="69" state="visible" r:id="rId69"/>
    <sheet xmlns:r="http://schemas.openxmlformats.org/officeDocument/2006/relationships" name="Note 12 - Common Stock, Warra70" sheetId="70" state="visible" r:id="rId70"/>
    <sheet xmlns:r="http://schemas.openxmlformats.org/officeDocument/2006/relationships" name="Note 13 - Stock-based Awards (D" sheetId="71" state="visible" r:id="rId71"/>
    <sheet xmlns:r="http://schemas.openxmlformats.org/officeDocument/2006/relationships" name="Note 13 - Stock-based Awards_72" sheetId="72" state="visible" r:id="rId72"/>
    <sheet xmlns:r="http://schemas.openxmlformats.org/officeDocument/2006/relationships" name="Note 13 - Stock-based Awards_73" sheetId="73" state="visible" r:id="rId73"/>
    <sheet xmlns:r="http://schemas.openxmlformats.org/officeDocument/2006/relationships" name="Note 13 - Stock-based Awards_74" sheetId="74" state="visible" r:id="rId74"/>
    <sheet xmlns:r="http://schemas.openxmlformats.org/officeDocument/2006/relationships" name="Note 14 - Commitments and Con75" sheetId="75" state="visible" r:id="rId75"/>
    <sheet xmlns:r="http://schemas.openxmlformats.org/officeDocument/2006/relationships" name="Note 14 - Commitments and Con76" sheetId="76" state="visible" r:id="rId76"/>
    <sheet xmlns:r="http://schemas.openxmlformats.org/officeDocument/2006/relationships" name="Note 15 - Subsequent Events (De" sheetId="77" state="visible" r:id="rId77"/>
  </sheets>
  <definedNames/>
  <calcPr calcId="124519" fullCalcOnLoad="1"/>
</workbook>
</file>

<file path=xl/sharedStrings.xml><?xml version="1.0" encoding="utf-8"?>
<sst xmlns="http://schemas.openxmlformats.org/spreadsheetml/2006/main" uniqueCount="483">
  <si>
    <t>Document and Entity Information - USD ($)</t>
  </si>
  <si>
    <t>12 Months Ended</t>
  </si>
  <si>
    <t>Sep. 30, 2017</t>
  </si>
  <si>
    <t>Dec. 19, 2017</t>
  </si>
  <si>
    <t>Mar. 31, 2017</t>
  </si>
  <si>
    <t>Document and Entity Information</t>
  </si>
  <si>
    <t>Entity Registrant Name</t>
  </si>
  <si>
    <t>Timberline Resources Corp</t>
  </si>
  <si>
    <t>Document Type</t>
  </si>
  <si>
    <t>10-K</t>
  </si>
  <si>
    <t>Document Period End Date</t>
  </si>
  <si>
    <t>Sep. 30,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Trading Symbol</t>
  </si>
  <si>
    <t>tlrs</t>
  </si>
  <si>
    <t>TIMBERLINE RESOURCES CORPORATION AND SUBSIDIARIES CONSOLIDATED BALANCE SHEETS - USD ($)</t>
  </si>
  <si>
    <t>Sep. 30, 2016</t>
  </si>
  <si>
    <t>CURRENT ASSETS:</t>
  </si>
  <si>
    <t>Cash</t>
  </si>
  <si>
    <t>Prepaid expenses and other current assets</t>
  </si>
  <si>
    <t>Accounts receivable</t>
  </si>
  <si>
    <t>Available-for-sale equity securities</t>
  </si>
  <si>
    <t>TOTAL CURRENT ASSETS</t>
  </si>
  <si>
    <t>PROPERTY, MINERAL RIGHTS, AND EQUIPMENT, net</t>
  </si>
  <si>
    <t>[1]</t>
  </si>
  <si>
    <t>OTHER ASSETS:</t>
  </si>
  <si>
    <t>Restricted cash</t>
  </si>
  <si>
    <t>Deposits and other assets</t>
  </si>
  <si>
    <t>TOTAL OTHER ASSETS</t>
  </si>
  <si>
    <t>TOTAL ASSETS</t>
  </si>
  <si>
    <t>CURRENT LIABILITIES:</t>
  </si>
  <si>
    <t>Accounts payable</t>
  </si>
  <si>
    <t>Accrued expenses</t>
  </si>
  <si>
    <t>[2]</t>
  </si>
  <si>
    <t>Accrued payroll, benefits and taxes</t>
  </si>
  <si>
    <t>TOTAL CURRENT LIABILITIES</t>
  </si>
  <si>
    <t>LONG-TERM LIABILITIES:</t>
  </si>
  <si>
    <t>Asset retirement obligation</t>
  </si>
  <si>
    <t>TOTAL LONG-TERM LIABILITIES</t>
  </si>
  <si>
    <t>COMMITMENTS AND CONTINGENCIES</t>
  </si>
  <si>
    <t>[3]</t>
  </si>
  <si>
    <t>STOCKHOLDERS' EQUITY:</t>
  </si>
  <si>
    <t>Preferred stock, $0.01 par value; 10,000,000 shares authorized, none issued and outstanding</t>
  </si>
  <si>
    <t>[4]</t>
  </si>
  <si>
    <t>Common stock, $0.001 par value; 200,000,000 shares authorized, 33,146,952 and 24,106,952 shares issued and outstanding, respectively</t>
  </si>
  <si>
    <t>Additional paid-in capital</t>
  </si>
  <si>
    <t>Accumulated deficit</t>
  </si>
  <si>
    <t>Accumulated other comprehensive income:</t>
  </si>
  <si>
    <t>Unrealized gain on available-for-sale equity securities, net of tax</t>
  </si>
  <si>
    <t>TOTAL STOCKHOLDERS' EQUITY</t>
  </si>
  <si>
    <t>TOTAL LIABILITIES AND STOCKHOLDERS' EQUITY</t>
  </si>
  <si>
    <t>Notes 4, 10, 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 USD ($)</t>
  </si>
  <si>
    <t>OPERATING EXPENSES:</t>
  </si>
  <si>
    <t>Mineral exploration</t>
  </si>
  <si>
    <t>Salaries and benefits</t>
  </si>
  <si>
    <t>Professional fees</t>
  </si>
  <si>
    <t>Insurance</t>
  </si>
  <si>
    <t>Gain on lease of mineral rights</t>
  </si>
  <si>
    <t>Loss on sale of investment in joint venture</t>
  </si>
  <si>
    <t>Gain on equipment transferred to related parties</t>
  </si>
  <si>
    <t>General and administrative</t>
  </si>
  <si>
    <t>TOTAL OPERATING EXPENSES</t>
  </si>
  <si>
    <t>LOSS FROM OPERATIONS</t>
  </si>
  <si>
    <t>OTHER INCOME (EXPENSE):</t>
  </si>
  <si>
    <t>Foreign exchange gain (loss) and other</t>
  </si>
  <si>
    <t>Miscellaneous other income</t>
  </si>
  <si>
    <t>Gain on sale of royalties</t>
  </si>
  <si>
    <t>Realized gain on sale of investments</t>
  </si>
  <si>
    <t>Realized gain on sale of available-for-sale securities</t>
  </si>
  <si>
    <t>Related party financing fees</t>
  </si>
  <si>
    <t>TOTAL OTHER INCOME (EXPENSE)</t>
  </si>
  <si>
    <t>LOSS BEFORE INCOME TAXES</t>
  </si>
  <si>
    <t>INCOME TAX PROVISION (BENEFIT)</t>
  </si>
  <si>
    <t>NET LOSS</t>
  </si>
  <si>
    <t>OTHER 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AVERAGE NUMBER OF COMMON SHARES OUTSTANDING, BASIC AND DILUTED</t>
  </si>
  <si>
    <t>TIMBERLINE RESOURCES CORPORATION AND SUBSIDIARIES CONSOLIDATED STATEMENTS OF CHANGES IN STOCKHOLDERS' EQUITY - USD ($)</t>
  </si>
  <si>
    <t>Common Stock Shares</t>
  </si>
  <si>
    <t>Common Stock Amount</t>
  </si>
  <si>
    <t>Additional Paid-in Capital</t>
  </si>
  <si>
    <t>Accumulated Deficit</t>
  </si>
  <si>
    <t>Accumulated Other Comprehensive Income</t>
  </si>
  <si>
    <t>Total</t>
  </si>
  <si>
    <t>Balance at Sep. 30, 2015</t>
  </si>
  <si>
    <t>Shares outstanding at Sep. 30, 2015</t>
  </si>
  <si>
    <t>Common stock compensation</t>
  </si>
  <si>
    <t>Common stock compensation, stock</t>
  </si>
  <si>
    <t>Common stock and warrants issued for cash at $0.15 per unit, value</t>
  </si>
  <si>
    <t>Common stock and warrants issued for cash at $0.15 per unit, stock</t>
  </si>
  <si>
    <t>Stock based option compensation</t>
  </si>
  <si>
    <t>Net loss</t>
  </si>
  <si>
    <t>Stockholders' equity at Sep. 30, 2016</t>
  </si>
  <si>
    <t>Shares outstanding at Sep. 30, 2016</t>
  </si>
  <si>
    <t>Balance at Sep. 30, 2016</t>
  </si>
  <si>
    <t>Common stock issued for mineral rights, value</t>
  </si>
  <si>
    <t>Common stock issued for mineral rights, stock</t>
  </si>
  <si>
    <t>Common stock and warrants issued for cash at $0.25 per unit, value</t>
  </si>
  <si>
    <t>Common stock and warrants issued for cash at $0.25 per unit, stock</t>
  </si>
  <si>
    <t>Common stock issued for warrant exercises, value</t>
  </si>
  <si>
    <t>Common stock issued for warrant exercises, stock</t>
  </si>
  <si>
    <t>Adjustment for previous year unrealized gain on available-for-sale equity securities</t>
  </si>
  <si>
    <t>Stockholders' equity at Sep. 30, 2017</t>
  </si>
  <si>
    <t>Shares outstanding at Sep. 30, 2017</t>
  </si>
  <si>
    <t>TIMBERLINE RESOURCES CORPORATION AND SUBSIDIARIES CONSOLIDATED STATEMENTS OF CASH FLOWS - USD ($)</t>
  </si>
  <si>
    <t>CASH FLOWS FROM OPERATING ACTIVITIES:</t>
  </si>
  <si>
    <t>Adjustments to reconcile net loss to net cash used by operating activities:</t>
  </si>
  <si>
    <t>Depreciation and amortization</t>
  </si>
  <si>
    <t>Deferred income tax benefit (provision)</t>
  </si>
  <si>
    <t>Accretion of asset retirement obligation</t>
  </si>
  <si>
    <t>Gain on sale of equipment</t>
  </si>
  <si>
    <t>Gain on sale of investments</t>
  </si>
  <si>
    <t>Equipment exchanged for services</t>
  </si>
  <si>
    <t>Gain on equipment exchanged for services</t>
  </si>
  <si>
    <t>Stock-based compensation</t>
  </si>
  <si>
    <t>Gain on sale of available-for-sale securities</t>
  </si>
  <si>
    <t>Changes in assets and liabilities:</t>
  </si>
  <si>
    <t>Accrued payroll, benefits, and taxes</t>
  </si>
  <si>
    <t>Net cash used by operating activities</t>
  </si>
  <si>
    <t>CASH FLOWS FROM INVESTING ACTIVITIES:</t>
  </si>
  <si>
    <t>Purchase of property, mineral rights, and equipment</t>
  </si>
  <si>
    <t>Proceeds from lease of mineral rights</t>
  </si>
  <si>
    <t>Proceeds from sale of royalty interests</t>
  </si>
  <si>
    <t>Proceeds from sale of equipment</t>
  </si>
  <si>
    <t>Refund of reclamation and road use bonds</t>
  </si>
  <si>
    <t>Proceeds from sale of investments</t>
  </si>
  <si>
    <t>Proceeds from sale of available-for-sale securities</t>
  </si>
  <si>
    <t>Proceeds from sale of investment in joint venture</t>
  </si>
  <si>
    <t>Net cash provided (used) by investing activities</t>
  </si>
  <si>
    <t>CASH FLOWS FROM FINANCING ACTIVITIES:</t>
  </si>
  <si>
    <t>Proceeds from related party notes</t>
  </si>
  <si>
    <t>Payments on related party notes</t>
  </si>
  <si>
    <t>Proceeds from exercise of warrants</t>
  </si>
  <si>
    <t>Proceeds from sale of common stock and warrants, net</t>
  </si>
  <si>
    <t>Net cash provided by financing activities</t>
  </si>
  <si>
    <t>Net decrease in cash</t>
  </si>
  <si>
    <t>CASH AT BEGINNING OF YEAR</t>
  </si>
  <si>
    <t>CASH AT END OF YEAR</t>
  </si>
  <si>
    <t>NON-CASH FINANCING AND INVESTING ACTIVITIES:</t>
  </si>
  <si>
    <t>Available-for-sale equity securities received for sale of interest in joint venture</t>
  </si>
  <si>
    <t>Common stock issued for mineral rights</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  Revenue Recognition c . New Accounting Pronouncement  Cash Flows - d. Principles of Consolidation e. Exploration Expenditures f. Property Holding Costs g. Fair Value of Financial Instrument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h. Cash Equivalents i. Restricted Cash j. Estimates and Assumptions k. Investments l. Available-for-sale equity securities m . Property and Equipment  n . Review of Carrying Value of Property, Mineral Rights and Equipment for Impairment  o. Asset Retirement Obligations  p. Provision for Income Taxes  q. Translation of Foreign Currencies  r. Stock-based Compensation s. Net Income (Loss) per Share The dilutive effect of convertible and outstanding securities as of September 30, 2017 and 2016 is as follows: 2017 2016 Stock options 2,233,334 2,055,419 Warrants 17,960,006 10,000,006 Total potential dilution 20,193,340 12,055,425 At September 30, 2017 and 2016, the effect of the Companys outstanding stock options and common stock equivalents would have been anti-dilutive. Accordingly, only basic EPS is presented. </t>
  </si>
  <si>
    <t>Note 3 - Fair Value Measurements</t>
  </si>
  <si>
    <t>Note 3 - Fair Value Measurements:</t>
  </si>
  <si>
    <t xml:space="preserve">NOTE 3  FAIR VALUE MEASUREMENTS: The table below sets forth our financial assets and liabilities that were accounted for at fair value on a recurring basis as of September 30, 2017 and 2016, respectively, and the fair value calculation input hierarchy level that we have determined applies to each asset and liability category. 2017 2016 Input Hierarchy Level Assets: Cash $ 67,154 $ 82,275 Level 1 Restricted cash 285,128 694,157 Level 1 Available-for-sale equity securities - 420,000 Level 1 </t>
  </si>
  <si>
    <t>Note 4 - Property Option Agreement</t>
  </si>
  <si>
    <t>Note 4 - Property Option Agreement:</t>
  </si>
  <si>
    <t xml:space="preserve">NOTE 4  PROPERTY OPTION AGREEMENT: On March 12, 2015 (the Effective Date), we entered into a property option agreement (Agreement) with Gunpoint Exploration Ltd. (Gunpoint), which closed on March 31, 2015 and was amended subsequent to the year ended September 30, 2016 on October 19, 2016 (Amended Agreement). Gunpoint granted us an exclusive and irrevocable option (Option) to purchase a 100% interest in Gunpoints Talapoosa project (the Project) in western Nevada. Pursuant to the Agreement, we ha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agreed to issue two million (2,000,000) shares of common stock and pay $300,000 in cash. A $100,000 cash payment was made on March 31, 2015, and the balance of $200,000 was paid on September 23, 2015. The common stock was valued at fair value on the Effective Date and combined with the cash payments of $300,000 for a total of $1,500,000. The common stock was issued on March 31, 2015 into escrow with periodic releases to Gunpoint. The shares are irrevocable and were released to Gunpoint as follows: 25% on September 12, 2015 (released); 25% on March 12, 2016 (released); 25% on September 12, 2016 (released); and 25% on March 12, 2017 (released). Gunpoint will retain the total of 2,000,000 shares even if the Company does not exercise the Option. Pursuant to the Amended Agreement, during the Amended Option Period, we are required to make the following expenditures and stock issuances: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net smelter returns royalty in all minerals mined and removed from the Project, in the amount of one percent (1%) (the Royalty). The Companys option to purchase the Royalty from Gunpoint at any time for a cash payment of $3 million was eliminated in the Amended Agreement. </t>
  </si>
  <si>
    <t>Note 5 - Property, Mineral Rights, and Equipment</t>
  </si>
  <si>
    <t>Note 5 - Property, Mineral Rights, and Equipment:</t>
  </si>
  <si>
    <t xml:space="preserve">NOTE 5  PROPERTY, MINERAL RIGHTS, AND EQUIPMENT: The following is a summary of property, mineral rights, and equipment and accumulated depreciation at September 30, 2017 and 2016: Expected Useful Lives (years) 2017 2016 Mineral rights  Talapoosa - $ 3,214,200 $ 1,668,400 Mineral rights  Eureka - 13,809,842 13,712,842 Mineral rights  Other - 50,000 50,000 Total mineral rights 17,074,042 15,431,242 Equipment and vehicles 2-5 63,591 63,591 Office equipment and furniture 3-7 70,150 70,150 Land - 51,477 51,477 Total property and equipment 185,218 185,218 Less accumulated depreciation (133,741) (133,741) Property, mineral rights, and equipment, net $ 17,125,519 $ 15,482,719 No impairments were recorded during the years ended September 30, 2017 or September 30, 2016. During the year ended September 30, 2017, we received a $10,000 lease payment from a property leased to a third party and we sold a package of royalties on certain early stage properties for $40,000. Given that the total carrying value of the leased property was nil, the lease income was recorded on the consolidated statements of operations and comprehensive income (loss) as a gain on lease of mineral rights. The total carrying value of the package of royalties was nil, and the income from the sale of the package of royalties was recorded on the consolidated statements of operations and comprehensive income (loss) in other income (expense). During the year ended September 30, 2016, we received a $10,000 lease payment from a property leased to a third party. Given that the carrying value of the property was nil, the lease income was recorded on the consolidated statements of operations and comprehensive income (loss) as a gain on lease of mineral rights. Depreciation expense for the years ended September 30, 2017 and 2016 was nil and $1,981, respectively. </t>
  </si>
  <si>
    <t>Note 6 - Investment in Joint Venture and Other Investments</t>
  </si>
  <si>
    <t xml:space="preserve">NOTE 6  INVESTMENT IN JOINT VENTURE AND OTHER INVESTMENTS: During the year ended September 30, 2016, we executed a Member Interest Purchase Agreement (the Purchase Agreement) with New Jersey Mining Company (NJMC) pursuant to which we sold all of our 50% interest in BHJV (the JV Interest). We received $225,000 in cash and 3 million restricted shares of common stock of NJMC (the NJMC Shares) as consideration for the sale of the JV Interest. The NJMC Shares were valued at $222,900 based on the closing price of the NJMC Shares ($0.0743) on the OTCQB market on January 29, 2016, the closing date of the transaction. The total value of the consideration at the closing date was $447,900. A loss of $180,050 was incurred on the sale of the JV Interest after reducing our investment by the amount received from an expired road use bond ($14,500). At September 30, 2017 and September 30, 2016, we have an investment in joint venture of nil. During the year ended September 30, 2016, we sold 2,980,000 shares of Rae-Wallace Mining Company (RWMC), which had been previously written off, and recognized a gain of $5,000. At September 30, 2016, we did not own any shares of RWMC. At September 30, 2017 and 2016, we do not have any other investments carried on our consolidated balance sheets. </t>
  </si>
  <si>
    <t>Note 7 - Available-for-sale Equity Securities</t>
  </si>
  <si>
    <t>Note 7 - Available-for-sale Equity Securities:</t>
  </si>
  <si>
    <t xml:space="preserve">NOTE 7  AVAILABLE-FOR-SALE EQUITY SECURITIES: At September 30, 2016, available-for-sale equity securities were comprised of 3,000,000 restricted shares of common stock in New Jersey Mining Company (NJMC). The following table summarizes the Companys available-for-sale equity securities: September 30, September 30, 2017 2016 Cost $ - $ 222,900 Unrealized Gain - 197,100 Fair Value $ - $ 420,000 Management determined the best measure of the fair value of the NJMC shares of common stock to be the closing price of NJMC common stock on the OTCQB market as of September 30, 2016, which was $0.14 per share. Associated with the unrealized gain on our available-for-sale equity securities at September 30, 2016, we recognized a deferred tax benefit of $68,985. At September 30, 2017, we do not own any NJMC common stock or any other available-for-sale securities. Associated with the sale of all of our available-for-sale securities, we recognized a gain on the sale of $124,086, cash proceeds of $346,986 and a deferred tax provision of $68,985. </t>
  </si>
  <si>
    <t>Note 8 - Related-party Transactions</t>
  </si>
  <si>
    <t>Note 8 - Related-party Transactions:</t>
  </si>
  <si>
    <t xml:space="preserve">NOTE 8  RELATED-PARTY TRANSACTIONS: During the year ended September 30, 2016, the Company entered into loan agreements with an officer, a director and a consultant in the aggregate amount of $52,000 in order to meet the Companys short-term operating needs. During the year ended September 30, 2016, a total amount of $57,200 was re-paid to the note holders, including financing fees of $5,200 as consideration for providing the loans. During the year ended September 30, 2016, certain vehicles were transferred to a director, our Chief Financial Officer, and a former employee of the Company in exchange for services. The fair value of the transferred vehicles was $ 29,603 , which was classified as an expense under other general and administrative expenses. A gain of $25,644 was recognized on the transfers because the vehicles had a carrying value of $3,959 on the exchange date. During the year ended September 30, 2016, a vehicle with a carrying value of nil was sold to our Chief Executive Officer for cash resulting in a gain of $1,417. The total recognized gain on equipment transferred to related parties was $ 27,601 . During the year ended September 30,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issuance of the shares. During the year ended September 30, 2016, an executive officer and two directors participated in a private placement offering of Units of the Company purchasing, in the aggregate, 1,431,733 units for proceeds of $214,760. We sold each Unit at a price of $0.15 per Unit. Each Unit was priced at $0.15 and consisted of one share of common stock of the Company and one common share purchase warrant (each a Warrant), with each Warrant exercisable to acquire an additional share of common stock of the Company at a price of $0.25 per share until May 31, 2019. The Audit Committee of the Board of Directors approved the insiders participation in the private placement. (See Note 12) During the year ended September 30, 2017, a trailer with a carrying value of nil was sold to our Chief Financial Officer for cash resulting in a gain of $ 2,500 , which was recorded as a gain on equipment sold to related parties. During the year ended September 30, 2017, two executive officers participated in a private placement offering of Units of the Company purchasing, in the aggregate, 105,000 units for proceeds of $26,250. We sold each Unit at a price of $0.25 per Unit. Each Unit consisted of one share of common stock of the Company and one common share purchase warrant (each a Warrant), with each Warrant exercisable to acquire an additional share of common stock of the Company at a price of $0.40 per share until January 31, 2020. The Audit Committee of the Board of Directors approved the insiders participation in the private placement. (See Note 12) </t>
  </si>
  <si>
    <t>Note 9 - Accrued Expenses</t>
  </si>
  <si>
    <t>Note 9 - Accrued Expenses:</t>
  </si>
  <si>
    <t xml:space="preserve">NOTE 9  ACCRUED EXPENSES: The Company has accrued expenses of $259,923 and $299,000 at September 30, 2017 and 2016, respectively, including in each year $250,000 in costs recognized as financing transaction expense during the year ended September 30, 2015 as a result of a potential corporate transaction that was not completed. The components of these accrued expenses are: Description 2017 2016 Expense reimbursement fee for terminated transaction $ 250,000 $ 250,000 Other expenses 9,923 49,000 $ 259,923 $ 299,000 </t>
  </si>
  <si>
    <t>Note 10 - Asset Retirement Obligation</t>
  </si>
  <si>
    <t>Note 10 - Asset Retirement Obligation:</t>
  </si>
  <si>
    <t xml:space="preserve">NOTE 10  ASSET RETIREMENT OBLIGATION: 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adjusted, risk-free interest rate of 5% from the time we expect to pay the retirement obligation to the time we incurred the obligation, which is estimated at 10 years. The following table summarizes activity in our ARO liability for the years ended September 30, 2017 and 2016: 2017 2016 Beginning balance $ 145,656 $ 138,720 Accretion expense 7,284 6,936 Ending balance $ 152,940 $ 145,656 </t>
  </si>
  <si>
    <t>Note 11 - Income Taxes</t>
  </si>
  <si>
    <t>Note 11 - Income Taxes:</t>
  </si>
  <si>
    <t xml:space="preserve">NOTE 11  INCOME TAXES: At September 30, 2017 and 2016, we had deferred tax assets arising principally from net operating loss carryforwards for income tax purposes. As our management cannot determine that it is more likely than not that we will realize the benefit of the net deferred tax asset, a valuation allowance equal to 100% of the net deferred tax asset has been recorded at September 30, 2017 and 2016. The components of our deferred taxes at September 30, 2017 and 2016 are as follows: Timberline Resources Corp. (39% effective rate) 2017 2016 Net deferred tax assets: Exploration costs $ 684,000 $ 847,000 Long-term investments 282,000 213,000 Share-based compensation 2,181,000 2,224,000 Alternative minimum tax credit carryforwards 2,000 2,000 Foreign income tax credit carryforwards 697,000 697,000 Federal and state net operating loss carryforwards 15,097,000 14,442,000 Foreign net operating loss carryforwards 1,736,000 1,736,000 Total deferred tax asset 20,679,000 20,161,000 Valuation allowance (20,679,000) (20,161,000) Net deferred tax asset $ - $ - BH Minerals USA, Inc. (35% effective rate) Net deferred tax assets (liabilities): Property, mineral rights, and equipment $ (3,807,000) $ (3,809,000) Exploration costs 1,709,000 2,075,000 Federal and state net operating loss carryforwards 5,091,000 4,655,000 Total deferred tax asset 2,993,000 2,921,000 Valuation allowance (2,993,000) (2,921,000) Net deferred tax asset $ - $ - During the year ended September 30, 2017, the Company recognized a tax provision of $68,985, and during the year ended September 30, 2016, the Company recognized an income tax benefit of $68,985, both relating to unrealized gains on available-for-sale equity securities. The federal income taxes of our wholly owned subsidiary, BH Minerals USA, Inc., are not consolidated with those of the rest of the Company since BH Minerals USA, Inc. is wholly owned by our Canadian subsidiary, Staccato Gold Resources Ltd. At September 30, 2017, the Companys total net deferred tax assets prior to the valuation allowance were $23,672,000 compared to $23,082,000 at September 30, 2016. The change is primarily due to the increase in net operating loss. The annual tax benefit is different from the amount that would be provided by applying the statutory federal income tax rate to our pretax loss for the following reasons: 2017 2016 (1,576,815) (2,826,227) Statutory Federal income tax rate 35% 35% Expected income tax benefit based on statutory rate $ (551,885) $ (989,179) Stock-based compensation - 150,413 Effect of state taxes (14,857) (7,036) Effect of tax rate changes - - Non-recognition due to increase in valuation allowance 590,887 808,666 Other 44,840 37,136 68,985 - Deferred taxes on unrealized gains - (68,985) Income tax provision (benefit) $ 68,985 $ (68,985) It is not anticipated that there will be any significant changes to unrecognized tax benefits within the next twelve months. If interest and penalties were to be assessed, we would charge interest to interest expense, and penalties to other operating expense. Fiscal years 2014 through 2017 remain subject to examination by state and federal tax authorities. At September 30, 2017, we had federal net operating loss carryforwards of approximately $31.7 million which will expire in fiscal years ending September 30, 2020 through September 30, 2037. Approximately $14.5 million of state net operating loss carryforwards will expire in fiscal years ending September 30, 2018 through September 30, 2037. BH Minerals has federal net operating loss carryforwards of $14,546,000 which will expire in fiscal years ending September 30, 2031 through September 30, 2037. At September 30, 2017, we also have approximately $6.7 million in net operating loss carryforwards in Canada which will expire in fiscal years ending September 30, 2024 through September 30, 2031. At September 30, 2017, we have $697,000 of foreign tax credit carryforwards that will expire September 30, 2020. IRS Code Section 382 limits the loss and credit carryforwards in the event of an ownership change of a corporation. Due to the change in ownership in 2004, we are restricted in the future use of net operating losses generated before the ownership change. As of September 30, 2017, this limitation is applicable to accumulated federal net operating losses of approximately $240,000. As a result of a previous acquisition, the Company acquired $9,300,000 of federal net operating loss carryover that is limited by Code Section 382. As of September 30, 2017, the Company has not determined if any other losses are limited by IRS Code Section 382 after the acquisition. We have reviewed our tax returns and believe we have not taken any unsubstantiated tax positions. </t>
  </si>
  <si>
    <t>Note 12 - Common Stock, Warrants and Preferred Stock</t>
  </si>
  <si>
    <t>Note 12 - Common Stock, Warrants and Preferred Stock:</t>
  </si>
  <si>
    <t xml:space="preserve">NOTE 12  COMMON STOCK, WARRANTS AND PREFERRED STOCK: Private Placements During the year ended September 30, 2016, we closed three tranches of a private placement offering of Units of the Company at a price of $0.15 per Unit. Each Unit consisted of one share of common stock of the Company and one common share purchase warrant (each a Warrant), with each Warrant exercisable to acquire an additional share of common stock of the Company at a price of $0.25 per share until May 31, 2019. In the aggregate of the three tranches, accredited investors subscribed for 10,000,006 Units on a private placement basis at a price of $0.15 per unit for total proceeds of $1,500,000. An executive officer and two directors participated in the private placement purchasing, in the aggregate, 1,431,733 units for proceeds of $214,760. As a result of the private placement, 10,000,006 shares of common stock of the Company and 10,000,006 Warrants were issued and 10,000,006 shares of common stock were reserved for issuance pursuant to Warrant exercises. During the year ended September 30, 2017, we closed three tranches of a private placement offering of Units of the Company at a price of $0.25 per Unit. Each Unit consisted of one share of common stock of the Company and one common share purchase warrant (each a Warrant), with each Warrant exercisable to acquire an additional share of common stock of the Company at a price of $0.40 per share until January 31, 2020. In the aggregate of the three tranches, accredited investors subscribed for 8,000,000 Units on a private placement basis at a price of $0.25 per unit for total gross proceeds of $2,000,000 and net proceeds of $1,957,475. Two executive officers participated in the private placement purchasing, in the aggregate, 105,000 units for proceeds of $26,250. As a result of the private placement, 8,000,000 shares of common stock of the Company and 8,000,000 Warrants were issued and 8,000,000 shares of common stock were reserved for issuance pursuant to Warrant exercises. Stock Issued for Mineral Rights, Property and Equipment During the year ended September 30, 2017, pursuant to an amended property option agreement on our Talapoosa property (Note 4), we issued 1,000,000 restricted common shares with a value of $480,000 based upon the closing price of our shares of common stock on March 31, 2017, the due date for the issuance of the shares pursuant to the terms of the property option agreement. Stock Issued for Compensation In July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terms of the consulting agreement, including the issuance of the shares. The cost was recognized as general and administrative expenses during the year ended September 30, 2016. Stock Issued for Stock Unit Awards During the year ended September 30, 2016, we issued 675,000 common shares upon the exercise of Stock Unit Awards granted to certain employees for compensation related to modifications to employment contracts. These Stock Unit Awards had a value of $337,500, which was recognized as salaries and benefits expense during the year ended September 30, 2016. Stock Issued for Warrant Exercises During the year ended September 30, 2017, we issued 40,000 common shares upon the exercise of warrants with an exercise price of $0.25 and an expiration date of May 31, 2019. Warrants We issued 25,000 warrants during the year ended September 30, 2013 in connection with two public offerings. 12,500 of the warrants were exercisable, at the holders option, for a two-year term commencing December 26, 2013 and expired on December 26, 2015. The remaining 12,500 warrants were exercisable, at the holders option, for a two-year term commencing September 10, 2014 and expired on September 10, 2016. All of these warrants expired unexercised. We issued 10,000,006 Class A warrants with an exercise price of $0.25 and an expiration date of May 31, 2019 during the year ended September 30, 2016 in connection with a private placement of our securities. None of these Class A warrants were exercised at September 30, 2016, and 40,000 of these Class A warrants have been exercised at September 30, 2017, with 9,960,006 remaining outstanding. We issued 8,000,000 Class B warrants with an exercise price of $0.40 and an expiration date of January 31, 2020 during the year ended September 30, 2017 in connection with a private placement of our securities. None of these Class B warrants has been exercised at September 30, 2017. There were 17,960,006 and 10,000,006 warrants outstanding as of September 30, 2017 and 2016, respectively. Preferred Stock We are authorized to issue up to 10,000,000 shares of preferred stock, $.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13 - Stock-based Awards</t>
  </si>
  <si>
    <t>Note 13 - Stock-based Awards:</t>
  </si>
  <si>
    <t xml:space="preserve">NOTE 13  STOCK-BASED AWARDS: During the year ended September 30, 2015 our Board of Directors adopted and our stockholders approved the adoption of the Companys 2015 Stock and Incentive Plan. This plan replaced our 2005 Equity Incentive Plan, as amended. The aggregate number of shares that may be issued to employees, directors, and consultants under all stock-based awards made under the 2015 Stock and Incentive Plan is 4 million shares of our common stock. Upon exercise of options or other awards, shares are issued from the available authorized shares of the Company. Option awards are granted with an exercise price equal to the fair value of our stock at the date of grant. The 2005 Equity Incentive Plan, as amended, terminated on May 28, 2015 and no stock or option awards may be granted under this plan after it was terminated. At September 30, 2017, 233,334 stock options remain outstanding, at a weighted average exercise price of $0.56 and a weighted average term of 2.4 years, that may be exercised under the 2005 Equity Incentive Plan, as amended. During the year ended September 30, 2016, 1,793,837 stock options and 775,000 stock unit awards were granted to certain employees, directors and consultants by the Companys Board of Directors and vested immediately. During the year ended September 30, 2016, 272,196 stock options expired, including 43,837 stock options granted during the same year. During the year ended September 30, 2017, 250,000 stock options were granted to a consultant by the Companys Board of Directors. These options vested as to 25% each quarter beginning on March 15, 2017. As of September 30, 2017, 75% of these options have vested, and the remaining 25% (62,500 options) vest on December 15, 2017. During the year ended September 30, 2017, 72,085 stock options expired. Total compensation expense recognized for options and stock unit awards for employees was nil and $890,966 for the years ended September 30, 2017 and 2016 respectively. Common stock compensation expense related to stock-based awards was nil and $351,500 for the years ended September 30, 2017 and 2016, respectively. Stock-based option compensation was nil and $539,467 for the years ended September 30, 2017 and 2016, respectively. General and administrative expense related to stock options granted to consultants was $45,000 and nil for the years ended September 30, 2017 and 2016, respectively. The fair value of the stock unit awards was determined by the closing price of the Companys common stock on the grant date. The fair value of the option awards granted during the year ended September 30, 2017 was estimated on the date of grant with a Black-Scholes option-pricing model using the assumptions noted in the following table: Options granted during years ended September 30, 2017 and 2016 2017 2016 Expected volatility, minimum 128.2% 110.4% Expected volatility, maximum - 128.7 Stock price on date of grant, minimum $0.33 $0.40 Stock price on date of grant, maximum - $0.50 Expected dividends - - Expected term (in years) 3 3 Risk-free rate, minimum 1.68% 0.90% Risk-free rate, maximum - 1.00% Expected forfeiture rate 0% 0% Total compensation expense of stock-based awards charged against operations is included in the consolidated statements of operations and comprehensive income (loss) as follows: Year ended September 30, 2017 2016 Salaries and benefits $ - $ 426,966 General and administrative expenses 45,000 464,000 Total $ 45,000 $ 890,966 The following is a summary of our options issued under our stock incentive plan: Shares Weighted Average Exercise Price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 Outstanding at September 30, 2016 2,055,419 $ 0.56 Granted 250,000 0.33 Exercised - - Expired (72,085) (4.45) Outstanding at September 30, 2017 2,233,334 $ 0.41 Exercisable at September 30, 2017 2,170,834 $ 0.41 Weighted average fair value of options granted during the year ended September 30, 2017 $ $0.24 Unrecognized compensation expense related to options at September 30, 2017 $ 15,000.00 Average remaining contractual term of options outstanding and exercisable at September 30, 2017 (years) 3.73 The aggregate of options both outstanding and exercisable as of September 30, 2017 had intrinsic value of zero, based on the closing price per share of our common stock of $0.31 on September 30, 2017. </t>
  </si>
  <si>
    <t>Note 14 - Commitments and Contingencies</t>
  </si>
  <si>
    <t>Note 14 - Commitments and Contingencies:</t>
  </si>
  <si>
    <t xml:space="preserve">NOTE 14  COMMITMENTS AND CONTINGENCIES :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that total $72,000 per annum. 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was 20 years and may be extended for an additional period of 20 years. In May 2017, we amended this agreement and extended the initial term of the agreement until June 2, 2020. Pursuant to the amended agreement, we made a payment of $18,000 on June 2, 2017, and we are obligated to make minimum royalty payments of $21,000 in June 2018 and $24,000 in June 2019. If the lease agreement is extended beyond June 2, 2020, the minimum royalty payments increase to $54,000 per year for 20 years.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or paid monthly at $2,500 per month.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We pay federal and county claim maintenance fees on unpatented claims that are included in our mineral exploration properties. The total of these fees was approximately $285,000 and $285,000 as of September 30, 2017 and 2016, respectively. Should we continue to explore all of our mineral properties, we expect annual fees to total approximately $285,000 per year in the future. Creditor Agreement On September 12, 2017 (the Effective Date), we entered into an agreement with a creditor (the Creditor) (the Agreement) to pay by way of a payment plan an existing obligation of US$250,000 (the Debt) related to a potential corporate transaction in 2015 that was not completed. We agreed to pay the Debt within three years of the Effective Date. Interest on the unpaid amount of the Debt accrues from the Effective Date until the Debt is paid at a rate of prime (as set by Wells Fargo Bank (US), as such rate may change from time to time) plus 3% per annum. The interest rate as of September 30, 2017 is 7.25%. A portion of each equity financing or other funding arrangement, including sale of assets, are committed to the repayment of the Debt. Real Estate Lease Commitments We have real no estate lease commitments related to our main office in Coeur dAlene, Idaho, our facility in Reno, Nevada, or our facility in Eureka, Nevada. The leases have expired on all of our offices and facilities and are rented on a month-to-month basis. Total office rent and lease expenses for the years ended September 30, 2017 and 2016 are included in the consolidated statements of operations and comprehensive income (loss) as follows: 2017 2016 Mineral exploration expenses $ 51,600 $ 56,850 Other general and administrative expenses 42,000 42,000 Total $ 93,600 $ 98,850 The Company has employment agreements with an executive employee that requires certain termination benefits and payments in defined circumstances. </t>
  </si>
  <si>
    <t>Note 15 - Subsequent Events</t>
  </si>
  <si>
    <t>Note 15 - Subsequent Events:</t>
  </si>
  <si>
    <t xml:space="preserve">NOTE 15  SUBSEQUENT EVENTS : Subsequent to the year ended September 30, 2017, we closed one tranche of a private placement offering of Units of the Company at a price of $0.30 per Unit. Each Unit consisted of one share of common stock of the Company and one common share purchase warrant (each a Warrant), with each Warrant exercisable to acquire an additional share of common stock of the Company at a price of $0.45 per share until October 31, 2022. In this initial tranche, accredited investors subscribed for 2,290,867 Units for total gross proceeds of $687,260. As a result of this tranche of this private placement, 2,290,867 shares of common stock of the Company and 2,290,867 Warrants were issued and 2,290,867 shares of common stock were reserved for issuance pursuant to Warrant exercises. Pursuant to the Agreement with a Creditor (see Note 14), $34,363 is committed to the repayment of the Debt and has been paid to the Creditor. </t>
  </si>
  <si>
    <t>Note 2 - Summary of Significant Accounting Policies: a. Basis of Presentation and going concern (Policies)</t>
  </si>
  <si>
    <t>Policies</t>
  </si>
  <si>
    <t>a. Basis of Presentation and going concern</t>
  </si>
  <si>
    <t>Note 2 - Summary of Significant Accounting Policies: Substantial Doubt about Going Concern (Policies)</t>
  </si>
  <si>
    <t>Substantial Doubt about Going Concern</t>
  </si>
  <si>
    <t>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Note 2 - Summary of Significant Accounting Policies: b. New Accounting Pronouncement - Revenue Recognition (Policies)</t>
  </si>
  <si>
    <t>b. New Accounting Pronouncement - Revenue Recognition</t>
  </si>
  <si>
    <t>b. New Accounting Pronouncement  Revenue Recognition</t>
  </si>
  <si>
    <t>Note 2 - Summary of Significant Accounting Policies: c. New Accounting Pronouncement - Cash Flows (Policies)</t>
  </si>
  <si>
    <t>c. New Accounting Pronouncement - Cash Flows</t>
  </si>
  <si>
    <t xml:space="preserve">c . New Accounting Pronouncement  Cash Flows - </t>
  </si>
  <si>
    <t>Note 2 - Summary of Significant Accounting Policies: d. Principles of Consolidation (Policies)</t>
  </si>
  <si>
    <t>d. Principles of Consolidation</t>
  </si>
  <si>
    <t>Note 2 - Summary of Significant Accounting Policies: e. Exploration Expenditures (Policies)</t>
  </si>
  <si>
    <t>e. Exploration Expenditures</t>
  </si>
  <si>
    <t>Note 2 - Summary of Significant Accounting Policies: f. Property Holding Costs (Policies)</t>
  </si>
  <si>
    <t>f. Property Holding Costs</t>
  </si>
  <si>
    <t>Note 2 - Summary of Significant Accounting Policies: g. Fair Value of Financial Instruments (Policies)</t>
  </si>
  <si>
    <t>g. Fair Value of Financial Instruments</t>
  </si>
  <si>
    <t xml:space="preserve">g. Fair Value of Financial Instrument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
  </si>
  <si>
    <t>Note 2 - Summary of Significant Accounting Policies: h. Cash Equivalents (Policies)</t>
  </si>
  <si>
    <t>h. Cash Equivalents</t>
  </si>
  <si>
    <t>Note 2 - Summary of Significant Accounting Policies: i. Restricted Cash (Policies)</t>
  </si>
  <si>
    <t>i. Restricted Cash</t>
  </si>
  <si>
    <t>Note 2 - Summary of Significant Accounting Policies: j. Estimates and Assumptions (Policies)</t>
  </si>
  <si>
    <t>j. Estimates and Assumptions</t>
  </si>
  <si>
    <t>Note 2 - Summary of Significant Accounting Policies: k. Investments (Policies)</t>
  </si>
  <si>
    <t>k. Investments</t>
  </si>
  <si>
    <t>Note 2 - Summary of Significant Accounting Policies: l. Available-for-sale equity securities (Policies)</t>
  </si>
  <si>
    <t>l. Available-for-sale equity securities</t>
  </si>
  <si>
    <t>Note 2 - Summary of Significant Accounting Policies: m. Property and Equipment (Policies)</t>
  </si>
  <si>
    <t>m. Property and Equipment</t>
  </si>
  <si>
    <t xml:space="preserve">m . Property and Equipment  </t>
  </si>
  <si>
    <t>Note 2 - Summary of Significant Accounting Policies: n. Review of Carrying Value of Property, Mineral Rights and Equipment for Impairment (Policies)</t>
  </si>
  <si>
    <t>n. Review of Carrying Value of Property, Mineral Rights and Equipment for Impairment</t>
  </si>
  <si>
    <t>n . Review of Carrying Value of Property, Mineral Rights and Equipment for Impairment </t>
  </si>
  <si>
    <t>Note 2 - Summary of Significant Accounting Policies: o. Asset Retirement Obligations (Policies)</t>
  </si>
  <si>
    <t>o. Asset Retirement Obligations</t>
  </si>
  <si>
    <t>o. Asset Retirement Obligations </t>
  </si>
  <si>
    <t>Note 2 - Summary of Significant Accounting Policies: p. Provision for Income Taxes (Policies)</t>
  </si>
  <si>
    <t>p. Provision for Income Taxes</t>
  </si>
  <si>
    <t>p. Provision for Income Taxes </t>
  </si>
  <si>
    <t>Note 2 - Summary of Significant Accounting Policies: q. Translation of Foreign Currencies (Policies)</t>
  </si>
  <si>
    <t>q. Translation of Foreign Currencies</t>
  </si>
  <si>
    <t>q. Translation of Foreign Currencies </t>
  </si>
  <si>
    <t>Note 2 - Summary of Significant Accounting Policies: r. Stock-based Compensation (Policies)</t>
  </si>
  <si>
    <t>r. Stock-based Compensation</t>
  </si>
  <si>
    <t>Note 2 - Summary of Significant Accounting Policies: s. Earnings Per Share, Policy (Policies)</t>
  </si>
  <si>
    <t>s. Earnings Per Share, Policy</t>
  </si>
  <si>
    <t xml:space="preserve">s. Net Income (Loss) per Share The dilutive effect of convertible and outstanding securities as of September 30, 2017 and 2016 is as follows: 2017 2016 Stock options 2,233,334 2,055,419 Warrants 17,960,006 10,000,006 Total potential dilution 20,193,340 12,055,425 At September 30, 2017 and 2016, the effect of the Companys outstanding stock options and common stock equivalents would have been anti-dilutive. Accordingly, only basic EPS is presented. </t>
  </si>
  <si>
    <t>Note 2 - Summary of Significant Accounting Policies: s. Earnings Per Share, Policy: Schedule of Antidilutive Securities Excluded from Computation of Earnings Per Share (Tables)</t>
  </si>
  <si>
    <t>Tables/Schedules</t>
  </si>
  <si>
    <t>Schedule of Antidilutive Securities Excluded from Computation of Earnings Per Share</t>
  </si>
  <si>
    <t xml:space="preserve"> 2017 2016 Stock options 2,233,334 2,055,419 Warrants 17,960,006 10,000,006 Total potential dilution 20,193,340 12,055,425</t>
  </si>
  <si>
    <t>Note 3 - Fair Value Measurements: Schedule of Fair Value, Assets and Liabilities Measured on Recurring Basis (Tables)</t>
  </si>
  <si>
    <t>Schedule of Fair Value, Assets and Liabilities Measured on Recurring Basis</t>
  </si>
  <si>
    <t xml:space="preserve"> 2017 2016 Input Hierarchy Level Assets: Cash $ 67,154 $ 82,275 Level 1 Restricted cash 285,128 694,157 Level 1 Available-for-sale equity securities - 420,000 Level 1 </t>
  </si>
  <si>
    <t>Note 5 - Property, Mineral Rights, and Equipment: Property, Plant and Equipment (Tables)</t>
  </si>
  <si>
    <t>Property, Plant and Equipment</t>
  </si>
  <si>
    <t xml:space="preserve"> Expected Useful Lives (years) 2017 2016 Mineral rights  Talapoosa - $ 3,214,200 $ 1,668,400 Mineral rights  Eureka - 13,809,842 13,712,842 Mineral rights  Other - 50,000 50,000 Total mineral rights 17,074,042 15,431,242 Equipment and vehicles 2-5 63,591 63,591 Office equipment and furniture 3-7 70,150 70,150 Land - 51,477 51,477 Total property and equipment 185,218 185,218 Less accumulated depreciation (133,741) (133,741) Property, mineral rights, and equipment, net $ 17,125,519 $ 15,482,719</t>
  </si>
  <si>
    <t>Note 7 - Available-for-sale Equity Securities: Schedule of Available-for-sale Securities Reconciliation (Tables)</t>
  </si>
  <si>
    <t>Schedule of Available-for-sale Securities Reconciliation</t>
  </si>
  <si>
    <t xml:space="preserve"> September 30, September 30, 2017 2016 Cost $ - $ 222,900 Unrealized Gain - 197,100 Fair Value $ - $ 420,000</t>
  </si>
  <si>
    <t>Note 9 - Accrued Expenses: Schedule of Accrued Liabilities (Tables)</t>
  </si>
  <si>
    <t>Schedule of Accrued Liabilities</t>
  </si>
  <si>
    <t xml:space="preserve"> Description 2017 2016 Expense reimbursement fee for terminated transaction $ 250,000 $ 250,000 Other expenses 9,923 49,000 $ 259,923 $ 299,000</t>
  </si>
  <si>
    <t>Note 10 - Asset Retirement Obligation: Schedule of Change in Asset Retirement Obligation (Tables)</t>
  </si>
  <si>
    <t>Schedule of Change in Asset Retirement Obligation</t>
  </si>
  <si>
    <t xml:space="preserve"> 2017 2016 Beginning balance $ 145,656 $ 138,720 Accretion expense 7,284 6,936 Ending balance $ 152,940 $ 145,656</t>
  </si>
  <si>
    <t>Note 11 - Income Taxes: Schedule of Deferred Tax Assets and Liabilities (Tables)</t>
  </si>
  <si>
    <t>Schedule of Deferred Tax Assets and Liabilities</t>
  </si>
  <si>
    <t xml:space="preserve"> Timberline Resources Corp. (39% effective rate) 2017 2016 Net deferred tax assets: Exploration costs $ 684,000 $ 847,000 Long-term investments 282,000 213,000 Share-based compensation 2,181,000 2,224,000 Alternative minimum tax credit carryforwards 2,000 2,000 Foreign income tax credit carryforwards 697,000 697,000 Federal and state net operating loss carryforwards 15,097,000 14,442,000 Foreign net operating loss carryforwards 1,736,000 1,736,000 Total deferred tax asset 20,679,000 20,161,000 Valuation allowance (20,679,000) (20,161,000) Net deferred tax asset $ - $ - BH Minerals USA, Inc. (35% effective rate) Net deferred tax assets (liabilities): Property, mineral rights, and equipment $ (3,807,000) $ (3,809,000) Exploration costs 1,709,000 2,075,000 Federal and state net operating loss carryforwards 5,091,000 4,655,000 Total deferred tax asset 2,993,000 2,921,000 Valuation allowance (2,993,000) (2,921,000) Net deferred tax asset $ - $ -</t>
  </si>
  <si>
    <t>Note 11 - Income Taxes: Schedule of Effective Income Tax Rate Reconciliation (Tables)</t>
  </si>
  <si>
    <t>Schedule of Effective Income Tax Rate Reconciliation</t>
  </si>
  <si>
    <t xml:space="preserve"> 2017 2016 (1,576,815) (2,826,227) Statutory Federal income tax rate 35% 35% Expected income tax benefit based on statutory rate $ (551,885) $ (989,179) Stock-based compensation - 150,413 Effect of state taxes (14,857) (7,036) Effect of tax rate changes - - Non-recognition due to increase in valuation allowance 590,887 808,666 Other 44,840 37,136 68,985 - Deferred taxes on unrealized gains - (68,985) Income tax provision (benefit) $ 68,985 $ (68,985)</t>
  </si>
  <si>
    <t>Note 13 - Stock-based Awards: Schedule of Share-based Payment Award, Stock Options, Valuation Assumptions (Tables)</t>
  </si>
  <si>
    <t>Schedule of Share-based Payment Award, Stock Options, Valuation Assumptions</t>
  </si>
  <si>
    <t xml:space="preserve"> Options granted during years ended September 30, 2017 and 2016 2017 2016 Expected volatility, minimum 128.2% 110.4% Expected volatility, maximum - 128.7 Stock price on date of grant, minimum $0.33 $0.40 Stock price on date of grant, maximum - $0.50 Expected dividends - - Expected term (in years) 3 3 Risk-free rate, minimum 1.68% 0.90% Risk-free rate, maximum - 1.00% Expected forfeiture rate 0% 0%</t>
  </si>
  <si>
    <t>Note 13 - Stock-based Awards: Schedule of Employee Service Share-based Compensation, Allocation of Recognized Period Costs (Tables)</t>
  </si>
  <si>
    <t>Schedule of Employee Service Share-based Compensation, Allocation of Recognized Period Costs</t>
  </si>
  <si>
    <t xml:space="preserve"> Year ended September 30, 2017 2016 Salaries and benefits $ - $ 426,966 General and administrative expenses 45,000 464,000 Total $ 45,000 $ 890,966</t>
  </si>
  <si>
    <t>Note 13 - Stock-based Awards: Share-based Compensation, Stock Options, Activity (Tables)</t>
  </si>
  <si>
    <t>Share-based Compensation, Stock Options, Activity</t>
  </si>
  <si>
    <t xml:space="preserve"> Shares Weighted Average Exercise Price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 Outstanding at September 30, 2016 2,055,419 $ 0.56 Granted 250,000 0.33 Exercised - - Expired (72,085) (4.45) Outstanding at September 30, 2017 2,233,334 $ 0.41 Exercisable at September 30, 2017 2,170,834 $ 0.41 Weighted average fair value of options granted during the year ended September 30, 2017 $ $0.24 Unrecognized compensation expense related to options at September 30, 2017 $ 15,000.00 Average remaining contractual term of options outstanding and exercisable at September 30, 2017 (years) 3.73 </t>
  </si>
  <si>
    <t>Note 14 - Commitments and Contingencies: Schedule of Rent Expense (Tables)</t>
  </si>
  <si>
    <t>Schedule of Rent Expense</t>
  </si>
  <si>
    <t xml:space="preserve"> 2017 2016 Mineral exploration expenses $ 51,600 $ 56,850 Other general and administrative expenses 42,000 42,000 Total $ 93,600 $ 98,850</t>
  </si>
  <si>
    <t>Note 1 - Organization and Description of Business (Details)</t>
  </si>
  <si>
    <t>Details</t>
  </si>
  <si>
    <t>Note 2 - Summary of Significant Accounting Policies: q. Translation of Foreign Currencies (Details) - USD ($)</t>
  </si>
  <si>
    <t>Foreign Currency Transaction Gain (Loss), Realized</t>
  </si>
  <si>
    <t>Note 2 - Summary of Significant Accounting Policies: s. Earnings Per Share, Policy: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Equity Securities</t>
  </si>
  <si>
    <t>Note 4 - Property Option Agreement (Details)</t>
  </si>
  <si>
    <t>Sep. 30, 2015USD ($)shares</t>
  </si>
  <si>
    <t>Share issuance on equity method investment | shares</t>
  </si>
  <si>
    <t>Cash payment on equity method investment</t>
  </si>
  <si>
    <t>Payments to Acquire Equity Method Investments</t>
  </si>
  <si>
    <t>Note 5 - Property, Mineral Rights, and Equipment: Property, Plant and Equipment (Details) - USD ($)</t>
  </si>
  <si>
    <t>Mineral rights Talapoosa</t>
  </si>
  <si>
    <t>Mineral rights Eureka</t>
  </si>
  <si>
    <t>Mineral rights</t>
  </si>
  <si>
    <t>Mineral Rights</t>
  </si>
  <si>
    <t>Equipment and vehicles</t>
  </si>
  <si>
    <t>Office equipment and furniture</t>
  </si>
  <si>
    <t>Land</t>
  </si>
  <si>
    <t>Property, Plant and Equipment, Gross</t>
  </si>
  <si>
    <t>Accumulated depreciation</t>
  </si>
  <si>
    <t>Property, mineral rights and equipment, net</t>
  </si>
  <si>
    <t>Note 5 - Property, Mineral Rights, and Equipment (Details) - USD ($)</t>
  </si>
  <si>
    <t>Lease income</t>
  </si>
  <si>
    <t>Royalties sold on early stage properties</t>
  </si>
  <si>
    <t>Depreciation</t>
  </si>
  <si>
    <t>Note 6 - Investment in Joint Venture and Other Investments (Details)</t>
  </si>
  <si>
    <t>Sep. 30, 2016USD ($)shares</t>
  </si>
  <si>
    <t>Proceeds from Divestiture of Interest in Joint Venture</t>
  </si>
  <si>
    <t>Other Significant Noncash Transaction, Value of Consideration Received</t>
  </si>
  <si>
    <t>Value received in sale of joint venture interest</t>
  </si>
  <si>
    <t>Loss incurred in sale of joint venture interest</t>
  </si>
  <si>
    <t>Investment shares sold | shares</t>
  </si>
  <si>
    <t>Realized gain on Investment shares sold</t>
  </si>
  <si>
    <t>Note 7 - Available-for-sale Equity Securities (Details) - USD ($)</t>
  </si>
  <si>
    <t>Available for sale equity securities owned</t>
  </si>
  <si>
    <t>Note 7 - Available-for-sale Equity Securities: Schedule of Available-for-sale Securities Reconciliation (Details)</t>
  </si>
  <si>
    <t>Sep. 30, 2016USD ($)</t>
  </si>
  <si>
    <t>Available-for-sale Equity Securities, Gross Unrealized Gain</t>
  </si>
  <si>
    <t>Note 8 - Related-party Transactions (Details) - USD ($)</t>
  </si>
  <si>
    <t>Other General Expense</t>
  </si>
  <si>
    <t>Recognized gain on equipment transferred to related parties</t>
  </si>
  <si>
    <t>Stock Issued During Period, Shares, Issued for Services</t>
  </si>
  <si>
    <t>Stock Issued During Period, Value, Issued for Services</t>
  </si>
  <si>
    <t>Private placement units sold to related parties</t>
  </si>
  <si>
    <t>Private placement units sold to related parties, value</t>
  </si>
  <si>
    <t>Private placement units, price per unit</t>
  </si>
  <si>
    <t>Loan agreement</t>
  </si>
  <si>
    <t>Notes Payable, Related Parties, Current</t>
  </si>
  <si>
    <t>Payments of Financing Costs</t>
  </si>
  <si>
    <t>Private placement</t>
  </si>
  <si>
    <t>Note 9 - Accrued Expenses: Schedule of Accrued Liabilities (Details) - USD ($)</t>
  </si>
  <si>
    <t>Payments for Other Fees</t>
  </si>
  <si>
    <t>Professional and Contract Services Expense</t>
  </si>
  <si>
    <t>Note 10 - Asset Retirement Obligation: Schedule of Change in Asset Retirement Obligation (Details) - USD ($)</t>
  </si>
  <si>
    <t>Beginning balance</t>
  </si>
  <si>
    <t>Accretion expense</t>
  </si>
  <si>
    <t>Ending balance</t>
  </si>
  <si>
    <t>Note 11 - Income Taxes: Schedule of Deferred Tax Assets and Liabilities (Details) - USD ($)</t>
  </si>
  <si>
    <t>Deferred Tax Assets Exploration Costs</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BH Minerals USA, Inc.</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Note 11 - Income Taxes (Details) - USD ($)</t>
  </si>
  <si>
    <t>Deferred Tax Assets, Operating Loss Carryforwards</t>
  </si>
  <si>
    <t>Deferred Tax Assets, Operating Loss Carryforwards, State and Local</t>
  </si>
  <si>
    <t>Net operating loss carryforwards, subsidiary</t>
  </si>
  <si>
    <t>Deferred Tax Assets, Other Tax Carryforwards</t>
  </si>
  <si>
    <t>Deferred tax assets operating loss carryforward, restriction due to ownership change</t>
  </si>
  <si>
    <t>Note 11 - Income Taxes: Schedule of Effective Income Tax Rate Reconciliation (Details) - USD ($)</t>
  </si>
  <si>
    <t>Statutory Federal income tax rate</t>
  </si>
  <si>
    <t>35.00%</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Deferred Tax Assets Valuation Allowance, Amount</t>
  </si>
  <si>
    <t>Effective Income Tax Rate Reconciliation, Other Adjustments, Amount</t>
  </si>
  <si>
    <t>Deferred taxes on unrealized gains</t>
  </si>
  <si>
    <t>Note 12 - Common Stock, Warrants and Preferred Stock (Details) - USD ($)</t>
  </si>
  <si>
    <t>Sep. 30, 2013</t>
  </si>
  <si>
    <t>Class A Warrants Exercise Price</t>
  </si>
  <si>
    <t>Warrants outstanding</t>
  </si>
  <si>
    <t>Class B Warrants Exercise Price</t>
  </si>
  <si>
    <t>Class of Warrant or Right, Outstanding</t>
  </si>
  <si>
    <t>Stock Issued During Period, Shares, New Issues</t>
  </si>
  <si>
    <t>Private offering at end of period</t>
  </si>
  <si>
    <t>Price per unit</t>
  </si>
  <si>
    <t>Units issued</t>
  </si>
  <si>
    <t>Units issued, price per unit</t>
  </si>
  <si>
    <t>Units issued, total proceeds</t>
  </si>
  <si>
    <t>Warrants issued</t>
  </si>
  <si>
    <t>Stock reserved for issuance</t>
  </si>
  <si>
    <t>Stock issued for mineral rights property and equipment</t>
  </si>
  <si>
    <t>Stock Issued During Period, Shares, Acquisitions</t>
  </si>
  <si>
    <t>Stock Issued During Period, Value, Acquisitions</t>
  </si>
  <si>
    <t>Stock issued for compensation</t>
  </si>
  <si>
    <t>Stock issued for stock unit awards</t>
  </si>
  <si>
    <t>Stock issued for warrant exercises</t>
  </si>
  <si>
    <t>Sale of Stock, Price Per Share</t>
  </si>
  <si>
    <t>Note 13 - Stock-based Awards (Details) - USD ($)</t>
  </si>
  <si>
    <t>Share-based Compensation Arrangement by Share-based Payment Award, Options, Grants in Period, Gross</t>
  </si>
  <si>
    <t>Stock unit awards granted</t>
  </si>
  <si>
    <t>Expired</t>
  </si>
  <si>
    <t>Stock Issued During Period, Value, Share-based Compensation, Gross</t>
  </si>
  <si>
    <t>Allocated Share-based Compensation Expense</t>
  </si>
  <si>
    <t>General and administrative expence, stock options</t>
  </si>
  <si>
    <t>Note 13 - Stock-based Awards: Schedule of Share-based Payment Award, Stock Options, Valuation Assumptions (Details) - $ / shares</t>
  </si>
  <si>
    <t>Share-based Compensation Arrangement by Share-based Payment Award, Fair Value Assumptions, Expected Volatility Rate, Minimum</t>
  </si>
  <si>
    <t>128.20%</t>
  </si>
  <si>
    <t>110.40%</t>
  </si>
  <si>
    <t>Share-based Compensation Arrangement by Share-based Payment Award, Fair Value Assumptions, Expected Volatility Rate, Maximum</t>
  </si>
  <si>
    <t>128.70%</t>
  </si>
  <si>
    <t>Stock price on date of grant, minimum</t>
  </si>
  <si>
    <t>Stock price on date of grant, maximum</t>
  </si>
  <si>
    <t>Share-based Compensation Arrangement by Share-based Payment Award, Fair Value Assumptions, Expected Term</t>
  </si>
  <si>
    <t>3 years</t>
  </si>
  <si>
    <t>Share-based Compensation Arrangement by Share-based Payment Award, Fair Value Assumptions, Risk Free Interest Rate, Minimum</t>
  </si>
  <si>
    <t>1.68%</t>
  </si>
  <si>
    <t>0.90%</t>
  </si>
  <si>
    <t>Share-based Compensation Arrangement by Share-based Payment Award, Fair Value Assumptions, Risk Free Interest Rate, Maximum</t>
  </si>
  <si>
    <t>1.00%</t>
  </si>
  <si>
    <t>Sharebased Compensation Arrangement By Sharebased Payment Award FairValue Assumptions Expected Forfeiture Rate</t>
  </si>
  <si>
    <t>0.00%</t>
  </si>
  <si>
    <t>Note 13 - Stock-based Awards: Schedule of Employee Service Share-based Compensation, Allocation of Recognized Period Costs (Details) - USD ($)</t>
  </si>
  <si>
    <t>Compensation</t>
  </si>
  <si>
    <t>Other general and administrative expenses</t>
  </si>
  <si>
    <t>Note 13 - Stock-based Awards: Share-based Compensation, Stock Options, Activity (Details) - USD ($)</t>
  </si>
  <si>
    <t>Sep. 30, 2015</t>
  </si>
  <si>
    <t>Outstanding</t>
  </si>
  <si>
    <t>Weighted Average Exercise Price, Exercisable</t>
  </si>
  <si>
    <t>Weighted Average Exercise Price, Granted</t>
  </si>
  <si>
    <t>Weighted Average Exercise Price, Expired</t>
  </si>
  <si>
    <t>Exercisable</t>
  </si>
  <si>
    <t>Weighted average fair value of options granted</t>
  </si>
  <si>
    <t>Unrecognized compensation expense related to options</t>
  </si>
  <si>
    <t>Share-based Compensation Arrangement by Share-based Payment Award, Options, Exercisable, Weighted Average Remaining Contractual Term</t>
  </si>
  <si>
    <t>3 years 8 months 23 days</t>
  </si>
  <si>
    <t>Note 14 - Commitments and Contingencies (Details) - USD ($)</t>
  </si>
  <si>
    <t>LookoutMountainMember</t>
  </si>
  <si>
    <t>Other Commitments, Descrip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that total $72,000 per annum.</t>
  </si>
  <si>
    <t>EurekaMember</t>
  </si>
  <si>
    <t>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t>
  </si>
  <si>
    <t>TalapoosaMember</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was 20 years and may be extended for an additional period of 20 years. In May 2017, we amended this agreement and extended the initial term of the agreement until June 2, 2020. Pursuant to the amended agreement, we made a payment of $18,000 on June 2, 2017, and we are obligated to make minimum royalty payments of $21,000 in June 2018 and $24,000 in June 2019. If the lease agreement is extended beyond June 2, 2020, the minimum royalty payments increase to $54,000 per year for 20 years.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or paid monthly at $2,500 per month.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t>
  </si>
  <si>
    <t>FederalAndCountyClaimMaintenanceFeesMember</t>
  </si>
  <si>
    <t>Maintenance fees, mineral exploration properties</t>
  </si>
  <si>
    <t>Expected annual fees, mineral exploration properties</t>
  </si>
  <si>
    <t>Creditor Agreement</t>
  </si>
  <si>
    <t>On September 12, 2017 (the &amp;#147;Effective Date&amp;#148;), we entered into an agreement with a creditor (the &amp;#147;Creditor&amp;#148;) (the &amp;#147;Agreement&amp;#148;) to pay by way of a payment plan an existing obligation of US$250,000 (the &amp;#147;Debt&amp;#148;) related to a potential corporate transaction in 2015 that was not completed. We agreed to pay the Debt within three years of the Effective Date. Interest on the unpaid amount of the Debt accrues from the Effective Date until the Debt is paid at a rate of prime (as set by Wells Fargo Bank (US), as such rate may change from time to time) plus 3% per annum. The interest rate as of September 30, 2017 is 7.25%. A portion of each equity financing or other funding arrangement, including sale of assets, are committed to the repayment of the Debt.</t>
  </si>
  <si>
    <t>Real Estate commitments</t>
  </si>
  <si>
    <t>We have real no estate lease commitments related to our main office in Coeur d&amp;#146;Alene, Idaho, our facility in Reno, Nevada, or our facility in Eureka, Nevada. The leases have expired on all of our offices and facilities and are rented on a month-to-month basis.</t>
  </si>
  <si>
    <t>Note 14 - Commitments and Contingencies: Schedule of Rent Expense (Details) - USD ($)</t>
  </si>
  <si>
    <t>Results of Operations Exploration Expense Mining</t>
  </si>
  <si>
    <t>Other General and Administrative Expense</t>
  </si>
  <si>
    <t>Operating Leases, Rent Expense</t>
  </si>
  <si>
    <t>Note 15 - Subsequent Events (Details)</t>
  </si>
  <si>
    <t>Subsequent Event, Description</t>
  </si>
  <si>
    <t>Subsequent to the year ended September 30, 2017, we closed one tranche of a private placement offering of Units of the Company at a price of $0.30 per Unit.</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88750</v>
      </c>
    </row>
    <row r="9" spans="1:4">
      <c r="A9" s="4" t="s">
        <v>15</v>
      </c>
      <c r="B9" s="4" t="s">
        <v>16</v>
      </c>
    </row>
    <row r="10" spans="1:4">
      <c r="A10" s="4" t="s">
        <v>17</v>
      </c>
      <c r="C10" s="5" t="n">
        <v>3543781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3652590</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C1" s="2" t="s">
        <v>2</v>
      </c>
      <c r="D1" s="2" t="s">
        <v>34</v>
      </c>
    </row>
    <row r="2" spans="1:4">
      <c r="A2" s="3" t="s">
        <v>35</v>
      </c>
    </row>
    <row r="3" spans="1:4">
      <c r="A3" s="4" t="s">
        <v>36</v>
      </c>
      <c r="C3" s="6" t="n">
        <v>67154</v>
      </c>
      <c r="D3" s="6" t="n">
        <v>82275</v>
      </c>
    </row>
    <row r="4" spans="1:4">
      <c r="A4" s="4" t="s">
        <v>37</v>
      </c>
      <c r="C4" s="5" t="n">
        <v>20716</v>
      </c>
      <c r="D4" s="5" t="n">
        <v>15237</v>
      </c>
    </row>
    <row r="5" spans="1:4">
      <c r="A5" s="4" t="s">
        <v>38</v>
      </c>
      <c r="C5" s="5" t="n">
        <v>2633</v>
      </c>
    </row>
    <row r="6" spans="1:4">
      <c r="A6" s="4" t="s">
        <v>39</v>
      </c>
      <c r="D6" s="5" t="n">
        <v>420000</v>
      </c>
    </row>
    <row r="7" spans="1:4">
      <c r="A7" s="4" t="s">
        <v>40</v>
      </c>
      <c r="C7" s="5" t="n">
        <v>90503</v>
      </c>
      <c r="D7" s="5" t="n">
        <v>517512</v>
      </c>
    </row>
    <row r="8" spans="1:4">
      <c r="A8" s="4" t="s">
        <v>41</v>
      </c>
      <c r="B8" s="4" t="s">
        <v>42</v>
      </c>
      <c r="C8" s="5" t="n">
        <v>17125519</v>
      </c>
      <c r="D8" s="5" t="n">
        <v>15482719</v>
      </c>
    </row>
    <row r="9" spans="1:4">
      <c r="A9" s="3" t="s">
        <v>43</v>
      </c>
    </row>
    <row r="10" spans="1:4">
      <c r="A10" s="4" t="s">
        <v>44</v>
      </c>
      <c r="C10" s="5" t="n">
        <v>285128</v>
      </c>
      <c r="D10" s="5" t="n">
        <v>694157</v>
      </c>
    </row>
    <row r="11" spans="1:4">
      <c r="A11" s="4" t="s">
        <v>45</v>
      </c>
      <c r="C11" s="5" t="n">
        <v>9750</v>
      </c>
      <c r="D11" s="5" t="n">
        <v>9750</v>
      </c>
    </row>
    <row r="12" spans="1:4">
      <c r="A12" s="4" t="s">
        <v>46</v>
      </c>
      <c r="C12" s="5" t="n">
        <v>294878</v>
      </c>
      <c r="D12" s="5" t="n">
        <v>703907</v>
      </c>
    </row>
    <row r="13" spans="1:4">
      <c r="A13" s="4" t="s">
        <v>47</v>
      </c>
      <c r="C13" s="5" t="n">
        <v>17510900</v>
      </c>
      <c r="D13" s="5" t="n">
        <v>16704138</v>
      </c>
    </row>
    <row r="14" spans="1:4">
      <c r="A14" s="3" t="s">
        <v>48</v>
      </c>
    </row>
    <row r="15" spans="1:4">
      <c r="A15" s="4" t="s">
        <v>49</v>
      </c>
      <c r="C15" s="5" t="n">
        <v>109680</v>
      </c>
      <c r="D15" s="5" t="n">
        <v>53665</v>
      </c>
    </row>
    <row r="16" spans="1:4">
      <c r="A16" s="4" t="s">
        <v>50</v>
      </c>
      <c r="B16" s="4" t="s">
        <v>51</v>
      </c>
      <c r="C16" s="5" t="n">
        <v>259923</v>
      </c>
      <c r="D16" s="5" t="n">
        <v>299000</v>
      </c>
    </row>
    <row r="17" spans="1:4">
      <c r="A17" s="4" t="s">
        <v>52</v>
      </c>
      <c r="C17" s="5" t="n">
        <v>85730</v>
      </c>
      <c r="D17" s="5" t="n">
        <v>21750</v>
      </c>
    </row>
    <row r="18" spans="1:4">
      <c r="A18" s="4" t="s">
        <v>53</v>
      </c>
      <c r="C18" s="5" t="n">
        <v>455333</v>
      </c>
      <c r="D18" s="5" t="n">
        <v>374415</v>
      </c>
    </row>
    <row r="19" spans="1:4">
      <c r="A19" s="3" t="s">
        <v>54</v>
      </c>
    </row>
    <row r="20" spans="1:4">
      <c r="A20" s="4" t="s">
        <v>55</v>
      </c>
      <c r="C20" s="5" t="n">
        <v>152940</v>
      </c>
      <c r="D20" s="5" t="n">
        <v>145656</v>
      </c>
    </row>
    <row r="21" spans="1:4">
      <c r="A21" s="4" t="s">
        <v>56</v>
      </c>
      <c r="C21" s="5" t="n">
        <v>152940</v>
      </c>
      <c r="D21" s="5" t="n">
        <v>145656</v>
      </c>
    </row>
    <row r="22" spans="1:4">
      <c r="A22" s="4" t="s">
        <v>57</v>
      </c>
      <c r="B22" s="4" t="s">
        <v>58</v>
      </c>
      <c r="C22" s="5" t="n">
        <v>0</v>
      </c>
      <c r="D22" s="5" t="n">
        <v>0</v>
      </c>
    </row>
    <row r="23" spans="1:4">
      <c r="A23" s="3" t="s">
        <v>59</v>
      </c>
    </row>
    <row r="24" spans="1:4">
      <c r="A24" s="4" t="s">
        <v>60</v>
      </c>
      <c r="B24" s="4" t="s">
        <v>61</v>
      </c>
      <c r="C24" s="5" t="n">
        <v>0</v>
      </c>
      <c r="D24" s="5" t="n">
        <v>0</v>
      </c>
    </row>
    <row r="25" spans="1:4">
      <c r="A25" s="4" t="s">
        <v>62</v>
      </c>
      <c r="B25" s="4" t="s">
        <v>61</v>
      </c>
      <c r="C25" s="5" t="n">
        <v>33147</v>
      </c>
      <c r="D25" s="5" t="n">
        <v>24107</v>
      </c>
    </row>
    <row r="26" spans="1:4">
      <c r="A26" s="4" t="s">
        <v>63</v>
      </c>
      <c r="C26" s="5" t="n">
        <v>70408144</v>
      </c>
      <c r="D26" s="5" t="n">
        <v>67924709</v>
      </c>
    </row>
    <row r="27" spans="1:4">
      <c r="A27" s="4" t="s">
        <v>64</v>
      </c>
      <c r="C27" s="5" t="n">
        <v>-53538664</v>
      </c>
      <c r="D27" s="5" t="n">
        <v>-51892864</v>
      </c>
    </row>
    <row r="28" spans="1:4">
      <c r="A28" s="3" t="s">
        <v>65</v>
      </c>
    </row>
    <row r="29" spans="1:4">
      <c r="A29" s="4" t="s">
        <v>66</v>
      </c>
      <c r="D29" s="5" t="n">
        <v>128115</v>
      </c>
    </row>
    <row r="30" spans="1:4">
      <c r="A30" s="4" t="s">
        <v>67</v>
      </c>
      <c r="C30" s="5" t="n">
        <v>16902627</v>
      </c>
      <c r="D30" s="5" t="n">
        <v>16184067</v>
      </c>
    </row>
    <row r="31" spans="1:4">
      <c r="A31" s="4" t="s">
        <v>68</v>
      </c>
      <c r="C31" s="6" t="n">
        <v>17510900</v>
      </c>
      <c r="D31" s="6" t="n">
        <v>16704138</v>
      </c>
    </row>
    <row r="32" spans="1:4"/>
    <row r="33" spans="1:4">
      <c r="A33" s="4" t="s">
        <v>42</v>
      </c>
      <c r="B33" s="7" t="n">
        <v>5</v>
      </c>
    </row>
    <row r="34" spans="1:4">
      <c r="A34" s="4" t="s">
        <v>51</v>
      </c>
      <c r="B34" s="7" t="n">
        <v>9</v>
      </c>
    </row>
    <row r="35" spans="1:4">
      <c r="A35" s="4" t="s">
        <v>58</v>
      </c>
      <c r="B35" s="4" t="s">
        <v>69</v>
      </c>
    </row>
    <row r="36" spans="1:4">
      <c r="A36" s="4" t="s">
        <v>61</v>
      </c>
      <c r="B36" s="7" t="n">
        <v>12</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19</v>
      </c>
      <c r="B1" s="2" t="s">
        <v>1</v>
      </c>
    </row>
    <row r="2" spans="1:2">
      <c r="B2" s="2" t="s">
        <v>2</v>
      </c>
    </row>
    <row r="3" spans="1:2">
      <c r="A3" s="3" t="s">
        <v>220</v>
      </c>
    </row>
    <row r="4" spans="1:2">
      <c r="A4" s="4" t="s">
        <v>221</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225</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28</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31</v>
      </c>
      <c r="B1" s="2" t="s">
        <v>1</v>
      </c>
    </row>
    <row r="2" spans="1:2">
      <c r="B2" s="2" t="s">
        <v>2</v>
      </c>
    </row>
    <row r="3" spans="1:2">
      <c r="A3" s="3" t="s">
        <v>220</v>
      </c>
    </row>
    <row r="4" spans="1:2">
      <c r="A4" s="4" t="s">
        <v>232</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33</v>
      </c>
      <c r="B1" s="2" t="s">
        <v>1</v>
      </c>
    </row>
    <row r="2" spans="1:2">
      <c r="B2" s="2" t="s">
        <v>2</v>
      </c>
    </row>
    <row r="3" spans="1:2">
      <c r="A3" s="3" t="s">
        <v>220</v>
      </c>
    </row>
    <row r="4" spans="1:2">
      <c r="A4" s="4" t="s">
        <v>234</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35</v>
      </c>
      <c r="B1" s="2" t="s">
        <v>1</v>
      </c>
    </row>
    <row r="2" spans="1:2">
      <c r="B2" s="2" t="s">
        <v>2</v>
      </c>
    </row>
    <row r="3" spans="1:2">
      <c r="A3" s="3" t="s">
        <v>220</v>
      </c>
    </row>
    <row r="4" spans="1:2">
      <c r="A4" s="4" t="s">
        <v>236</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34</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9" t="n">
        <v>0.001</v>
      </c>
      <c r="C7" s="9" t="n">
        <v>0.001</v>
      </c>
    </row>
    <row r="8" spans="1:3">
      <c r="A8" s="4" t="s">
        <v>77</v>
      </c>
      <c r="B8" s="5" t="n">
        <v>200000000</v>
      </c>
      <c r="C8" s="5" t="n">
        <v>200000000</v>
      </c>
    </row>
    <row r="9" spans="1:3">
      <c r="A9" s="4" t="s">
        <v>78</v>
      </c>
      <c r="B9" s="5" t="n">
        <v>33146952</v>
      </c>
      <c r="C9" s="5" t="n">
        <v>24106952</v>
      </c>
    </row>
    <row r="10" spans="1:3">
      <c r="A10" s="4" t="s">
        <v>79</v>
      </c>
      <c r="B10" s="5" t="n">
        <v>33146952</v>
      </c>
      <c r="C10" s="5" t="n">
        <v>2410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v>
      </c>
    </row>
    <row r="3" spans="1:2">
      <c r="A3" s="3" t="s">
        <v>220</v>
      </c>
    </row>
    <row r="4" spans="1:2">
      <c r="A4" s="4" t="s">
        <v>241</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42</v>
      </c>
      <c r="B1" s="2" t="s">
        <v>1</v>
      </c>
    </row>
    <row r="2" spans="1:2">
      <c r="B2" s="2" t="s">
        <v>2</v>
      </c>
    </row>
    <row r="3" spans="1:2">
      <c r="A3" s="3" t="s">
        <v>220</v>
      </c>
    </row>
    <row r="4" spans="1:2">
      <c r="A4" s="4" t="s">
        <v>243</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44</v>
      </c>
      <c r="B1" s="2" t="s">
        <v>1</v>
      </c>
    </row>
    <row r="2" spans="1:2">
      <c r="B2" s="2" t="s">
        <v>2</v>
      </c>
    </row>
    <row r="3" spans="1:2">
      <c r="A3" s="3" t="s">
        <v>220</v>
      </c>
    </row>
    <row r="4" spans="1:2">
      <c r="A4" s="4" t="s">
        <v>245</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46</v>
      </c>
      <c r="B1" s="2" t="s">
        <v>1</v>
      </c>
    </row>
    <row r="2" spans="1:2">
      <c r="B2" s="2" t="s">
        <v>2</v>
      </c>
    </row>
    <row r="3" spans="1:2">
      <c r="A3" s="3" t="s">
        <v>220</v>
      </c>
    </row>
    <row r="4" spans="1:2">
      <c r="A4" s="4" t="s">
        <v>247</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48</v>
      </c>
      <c r="B1" s="2" t="s">
        <v>1</v>
      </c>
    </row>
    <row r="2" spans="1:2">
      <c r="B2" s="2" t="s">
        <v>2</v>
      </c>
    </row>
    <row r="3" spans="1:2">
      <c r="A3" s="3" t="s">
        <v>220</v>
      </c>
    </row>
    <row r="4" spans="1:2">
      <c r="A4" s="4" t="s">
        <v>249</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423946</v>
      </c>
      <c r="C4" s="6" t="n">
        <v>591262</v>
      </c>
    </row>
    <row r="5" spans="1:3">
      <c r="A5" s="4" t="s">
        <v>83</v>
      </c>
      <c r="B5" s="5" t="n">
        <v>388858</v>
      </c>
      <c r="C5" s="5" t="n">
        <v>781463</v>
      </c>
    </row>
    <row r="6" spans="1:3">
      <c r="A6" s="4" t="s">
        <v>84</v>
      </c>
      <c r="B6" s="5" t="n">
        <v>203994</v>
      </c>
      <c r="C6" s="5" t="n">
        <v>300928</v>
      </c>
    </row>
    <row r="7" spans="1:3">
      <c r="A7" s="4" t="s">
        <v>85</v>
      </c>
      <c r="B7" s="5" t="n">
        <v>91967</v>
      </c>
      <c r="C7" s="5" t="n">
        <v>46831</v>
      </c>
    </row>
    <row r="8" spans="1:3">
      <c r="A8" s="4" t="s">
        <v>86</v>
      </c>
      <c r="B8" s="5" t="n">
        <v>-10000</v>
      </c>
      <c r="C8" s="5" t="n">
        <v>-10000</v>
      </c>
    </row>
    <row r="9" spans="1:3">
      <c r="A9" s="4" t="s">
        <v>87</v>
      </c>
      <c r="C9" s="5" t="n">
        <v>180050</v>
      </c>
    </row>
    <row r="10" spans="1:3">
      <c r="A10" s="4" t="s">
        <v>88</v>
      </c>
      <c r="B10" s="5" t="n">
        <v>-2500</v>
      </c>
      <c r="C10" s="5" t="n">
        <v>-27061</v>
      </c>
    </row>
    <row r="11" spans="1:3">
      <c r="A11" s="4" t="s">
        <v>89</v>
      </c>
      <c r="B11" s="5" t="n">
        <v>644640</v>
      </c>
      <c r="C11" s="5" t="n">
        <v>1003383</v>
      </c>
    </row>
    <row r="12" spans="1:3">
      <c r="A12" s="4" t="s">
        <v>90</v>
      </c>
      <c r="B12" s="5" t="n">
        <v>1740905</v>
      </c>
      <c r="C12" s="5" t="n">
        <v>2866856</v>
      </c>
    </row>
    <row r="13" spans="1:3">
      <c r="A13" s="4" t="s">
        <v>91</v>
      </c>
      <c r="B13" s="5" t="n">
        <v>-1740905</v>
      </c>
      <c r="C13" s="5" t="n">
        <v>-2866856</v>
      </c>
    </row>
    <row r="14" spans="1:3">
      <c r="A14" s="3" t="s">
        <v>92</v>
      </c>
    </row>
    <row r="15" spans="1:3">
      <c r="A15" s="4" t="s">
        <v>93</v>
      </c>
      <c r="B15" s="5" t="n">
        <v>4</v>
      </c>
      <c r="C15" s="5" t="n">
        <v>16773</v>
      </c>
    </row>
    <row r="16" spans="1:3">
      <c r="A16" s="4" t="s">
        <v>94</v>
      </c>
      <c r="C16" s="5" t="n">
        <v>24056</v>
      </c>
    </row>
    <row r="17" spans="1:3">
      <c r="A17" s="4" t="s">
        <v>95</v>
      </c>
      <c r="B17" s="5" t="n">
        <v>40000</v>
      </c>
    </row>
    <row r="18" spans="1:3">
      <c r="A18" s="4" t="s">
        <v>96</v>
      </c>
      <c r="C18" s="5" t="n">
        <v>5000</v>
      </c>
    </row>
    <row r="19" spans="1:3">
      <c r="A19" s="4" t="s">
        <v>97</v>
      </c>
      <c r="B19" s="5" t="n">
        <v>124086</v>
      </c>
    </row>
    <row r="20" spans="1:3">
      <c r="A20" s="4" t="s">
        <v>98</v>
      </c>
      <c r="C20" s="5" t="n">
        <v>-5200</v>
      </c>
    </row>
    <row r="21" spans="1:3">
      <c r="A21" s="4" t="s">
        <v>99</v>
      </c>
      <c r="B21" s="5" t="n">
        <v>164090</v>
      </c>
      <c r="C21" s="5" t="n">
        <v>40629</v>
      </c>
    </row>
    <row r="22" spans="1:3">
      <c r="A22" s="4" t="s">
        <v>100</v>
      </c>
      <c r="B22" s="5" t="n">
        <v>-1576815</v>
      </c>
      <c r="C22" s="5" t="n">
        <v>-2826227</v>
      </c>
    </row>
    <row r="23" spans="1:3">
      <c r="A23" s="4" t="s">
        <v>101</v>
      </c>
      <c r="B23" s="5" t="n">
        <v>68985</v>
      </c>
      <c r="C23" s="5" t="n">
        <v>-68985</v>
      </c>
    </row>
    <row r="24" spans="1:3">
      <c r="A24" s="4" t="s">
        <v>102</v>
      </c>
      <c r="B24" s="5" t="n">
        <v>-1645800</v>
      </c>
      <c r="C24" s="5" t="n">
        <v>-2757242</v>
      </c>
    </row>
    <row r="25" spans="1:3">
      <c r="A25" s="3" t="s">
        <v>103</v>
      </c>
    </row>
    <row r="26" spans="1:3">
      <c r="A26" s="4" t="s">
        <v>104</v>
      </c>
      <c r="B26" s="5" t="n">
        <v>-47275</v>
      </c>
      <c r="C26" s="5" t="n">
        <v>128115</v>
      </c>
    </row>
    <row r="27" spans="1:3">
      <c r="A27" s="4" t="s">
        <v>105</v>
      </c>
      <c r="B27" s="5" t="n">
        <v>-80840</v>
      </c>
    </row>
    <row r="28" spans="1:3">
      <c r="A28" s="4" t="s">
        <v>106</v>
      </c>
      <c r="B28" s="5" t="n">
        <v>-128115</v>
      </c>
      <c r="C28" s="5" t="n">
        <v>128115</v>
      </c>
    </row>
    <row r="29" spans="1:3">
      <c r="A29" s="4" t="s">
        <v>107</v>
      </c>
      <c r="B29" s="6" t="n">
        <v>-1773915</v>
      </c>
      <c r="C29" s="6" t="n">
        <v>-2629127</v>
      </c>
    </row>
    <row r="30" spans="1:3">
      <c r="A30" s="4" t="s">
        <v>108</v>
      </c>
      <c r="B30" s="8" t="n">
        <v>-0.06</v>
      </c>
      <c r="C30" s="8" t="n">
        <v>-0.16</v>
      </c>
    </row>
    <row r="31" spans="1:3">
      <c r="A31" s="4" t="s">
        <v>109</v>
      </c>
      <c r="B31" s="5" t="n">
        <v>28829486</v>
      </c>
      <c r="C31" s="5" t="n">
        <v>16786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65</v>
      </c>
      <c r="B1" s="2" t="s">
        <v>1</v>
      </c>
    </row>
    <row r="2" spans="1:2">
      <c r="B2" s="2" t="s">
        <v>2</v>
      </c>
    </row>
    <row r="3" spans="1:2">
      <c r="A3" s="3" t="s">
        <v>220</v>
      </c>
    </row>
    <row r="4" spans="1:2">
      <c r="A4" s="4" t="s">
        <v>266</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39"/>
    <col customWidth="1" max="7" min="7" width="13"/>
  </cols>
  <sheetData>
    <row r="1" spans="1:7">
      <c r="A1" s="1" t="s">
        <v>110</v>
      </c>
      <c r="B1" s="2" t="s">
        <v>111</v>
      </c>
      <c r="C1" s="2" t="s">
        <v>112</v>
      </c>
      <c r="D1" s="2" t="s">
        <v>113</v>
      </c>
      <c r="E1" s="2" t="s">
        <v>114</v>
      </c>
      <c r="F1" s="2" t="s">
        <v>115</v>
      </c>
      <c r="G1" s="2" t="s">
        <v>116</v>
      </c>
    </row>
    <row r="2" spans="1:7">
      <c r="A2" s="4" t="s">
        <v>117</v>
      </c>
      <c r="C2" s="6" t="n">
        <v>13332</v>
      </c>
      <c r="D2" s="6" t="n">
        <v>65544517</v>
      </c>
      <c r="E2" s="6" t="n">
        <v>-49135622</v>
      </c>
      <c r="G2" s="6" t="n">
        <v>16422227</v>
      </c>
    </row>
    <row r="3" spans="1:7">
      <c r="A3" s="4" t="s">
        <v>118</v>
      </c>
      <c r="B3" s="5" t="n">
        <v>13331946</v>
      </c>
    </row>
    <row r="4" spans="1:7">
      <c r="A4" s="4" t="s">
        <v>119</v>
      </c>
      <c r="C4" s="5" t="n">
        <v>775</v>
      </c>
      <c r="D4" s="5" t="n">
        <v>350725</v>
      </c>
      <c r="G4" s="5" t="n">
        <v>351500</v>
      </c>
    </row>
    <row r="5" spans="1:7">
      <c r="A5" s="4" t="s">
        <v>120</v>
      </c>
      <c r="B5" s="5" t="n">
        <v>775000</v>
      </c>
    </row>
    <row r="6" spans="1:7">
      <c r="A6" s="4" t="s">
        <v>121</v>
      </c>
      <c r="C6" s="5" t="n">
        <v>10000</v>
      </c>
      <c r="D6" s="5" t="n">
        <v>1490000</v>
      </c>
      <c r="G6" s="5" t="n">
        <v>1500000</v>
      </c>
    </row>
    <row r="7" spans="1:7">
      <c r="A7" s="4" t="s">
        <v>122</v>
      </c>
      <c r="B7" s="5" t="n">
        <v>10000006</v>
      </c>
    </row>
    <row r="8" spans="1:7">
      <c r="A8" s="4" t="s">
        <v>123</v>
      </c>
      <c r="D8" s="5" t="n">
        <v>539467</v>
      </c>
      <c r="G8" s="5" t="n">
        <v>539467</v>
      </c>
    </row>
    <row r="9" spans="1:7">
      <c r="A9" s="4" t="s">
        <v>124</v>
      </c>
      <c r="E9" s="5" t="n">
        <v>-2757242</v>
      </c>
      <c r="G9" s="5" t="n">
        <v>-2757242</v>
      </c>
    </row>
    <row r="10" spans="1:7">
      <c r="A10" s="4" t="s">
        <v>125</v>
      </c>
      <c r="C10" s="5" t="n">
        <v>24107</v>
      </c>
      <c r="D10" s="5" t="n">
        <v>67924709</v>
      </c>
      <c r="E10" s="5" t="n">
        <v>-51892864</v>
      </c>
      <c r="F10" s="6" t="n">
        <v>128115</v>
      </c>
      <c r="G10" s="5" t="n">
        <v>16184067</v>
      </c>
    </row>
    <row r="11" spans="1:7">
      <c r="A11" s="4" t="s">
        <v>126</v>
      </c>
      <c r="B11" s="5" t="n">
        <v>24106952</v>
      </c>
    </row>
    <row r="12" spans="1:7">
      <c r="A12" s="4" t="s">
        <v>66</v>
      </c>
      <c r="F12" s="5" t="n">
        <v>128115</v>
      </c>
      <c r="G12" s="5" t="n">
        <v>128115</v>
      </c>
    </row>
    <row r="13" spans="1:7">
      <c r="A13" s="4" t="s">
        <v>127</v>
      </c>
      <c r="C13" s="5" t="n">
        <v>24107</v>
      </c>
      <c r="D13" s="5" t="n">
        <v>67924709</v>
      </c>
      <c r="E13" s="5" t="n">
        <v>-51892864</v>
      </c>
      <c r="F13" s="5" t="n">
        <v>128115</v>
      </c>
      <c r="G13" s="5" t="n">
        <v>16184067</v>
      </c>
    </row>
    <row r="14" spans="1:7">
      <c r="A14" s="4" t="s">
        <v>128</v>
      </c>
      <c r="C14" s="5" t="n">
        <v>1000</v>
      </c>
      <c r="D14" s="5" t="n">
        <v>479000</v>
      </c>
      <c r="G14" s="5" t="n">
        <v>480000</v>
      </c>
    </row>
    <row r="15" spans="1:7">
      <c r="A15" s="4" t="s">
        <v>129</v>
      </c>
      <c r="B15" s="5" t="n">
        <v>1000000</v>
      </c>
    </row>
    <row r="16" spans="1:7">
      <c r="A16" s="4" t="s">
        <v>130</v>
      </c>
      <c r="C16" s="5" t="n">
        <v>8000</v>
      </c>
      <c r="D16" s="5" t="n">
        <v>1949475</v>
      </c>
      <c r="G16" s="5" t="n">
        <v>1957475</v>
      </c>
    </row>
    <row r="17" spans="1:7">
      <c r="A17" s="4" t="s">
        <v>131</v>
      </c>
      <c r="B17" s="5" t="n">
        <v>8000000</v>
      </c>
    </row>
    <row r="18" spans="1:7">
      <c r="A18" s="4" t="s">
        <v>132</v>
      </c>
      <c r="C18" s="5" t="n">
        <v>40</v>
      </c>
      <c r="D18" s="5" t="n">
        <v>9960</v>
      </c>
      <c r="G18" s="5" t="n">
        <v>10000</v>
      </c>
    </row>
    <row r="19" spans="1:7">
      <c r="A19" s="4" t="s">
        <v>133</v>
      </c>
      <c r="B19" s="5" t="n">
        <v>40000</v>
      </c>
    </row>
    <row r="20" spans="1:7">
      <c r="A20" s="4" t="s">
        <v>134</v>
      </c>
      <c r="F20" s="6" t="n">
        <v>-128115</v>
      </c>
      <c r="G20" s="5" t="n">
        <v>-128115</v>
      </c>
    </row>
    <row r="21" spans="1:7">
      <c r="A21" s="4" t="s">
        <v>123</v>
      </c>
      <c r="D21" s="5" t="n">
        <v>45000</v>
      </c>
      <c r="G21" s="5" t="n">
        <v>45000</v>
      </c>
    </row>
    <row r="22" spans="1:7">
      <c r="A22" s="4" t="s">
        <v>124</v>
      </c>
      <c r="E22" s="5" t="n">
        <v>-1645800</v>
      </c>
      <c r="G22" s="5" t="n">
        <v>-1645800</v>
      </c>
    </row>
    <row r="23" spans="1:7">
      <c r="A23" s="4" t="s">
        <v>135</v>
      </c>
      <c r="C23" s="6" t="n">
        <v>33147</v>
      </c>
      <c r="D23" s="6" t="n">
        <v>70408144</v>
      </c>
      <c r="E23" s="6" t="n">
        <v>-53538664</v>
      </c>
      <c r="G23" s="6" t="n">
        <v>16902627</v>
      </c>
    </row>
    <row r="24" spans="1:7">
      <c r="A24" s="4" t="s">
        <v>136</v>
      </c>
      <c r="B24" s="5" t="n">
        <v>33146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71</v>
      </c>
    </row>
    <row r="4" spans="1:2">
      <c r="A4" s="4" t="s">
        <v>305</v>
      </c>
      <c r="B4" s="4"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307</v>
      </c>
      <c r="B1" s="2" t="s">
        <v>1</v>
      </c>
    </row>
    <row r="2" spans="1:2">
      <c r="B2" s="2" t="s">
        <v>2</v>
      </c>
    </row>
    <row r="3" spans="1:2">
      <c r="A3" s="3" t="s">
        <v>308</v>
      </c>
    </row>
    <row r="4" spans="1:2">
      <c r="A4" s="4" t="s">
        <v>29</v>
      </c>
      <c r="B4" s="4" t="s">
        <v>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4</v>
      </c>
    </row>
    <row r="3" spans="1:3">
      <c r="A3" s="3" t="s">
        <v>308</v>
      </c>
    </row>
    <row r="4" spans="1:3">
      <c r="A4" s="4" t="s">
        <v>310</v>
      </c>
      <c r="B4" s="6" t="n">
        <v>18</v>
      </c>
      <c r="C4" s="6" t="n">
        <v>167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4</v>
      </c>
    </row>
    <row r="3" spans="1:3">
      <c r="A3" s="3" t="s">
        <v>308</v>
      </c>
    </row>
    <row r="4" spans="1:3">
      <c r="A4" s="4" t="s">
        <v>312</v>
      </c>
      <c r="B4" s="5" t="n">
        <v>2233334</v>
      </c>
      <c r="C4" s="5" t="n">
        <v>2055419</v>
      </c>
    </row>
    <row r="5" spans="1:3">
      <c r="A5" s="4" t="s">
        <v>313</v>
      </c>
      <c r="B5" s="5" t="n">
        <v>17960006</v>
      </c>
      <c r="C5" s="5" t="n">
        <v>10000006</v>
      </c>
    </row>
    <row r="6" spans="1:3">
      <c r="A6" s="4" t="s">
        <v>314</v>
      </c>
      <c r="B6" s="5" t="n">
        <v>20193340</v>
      </c>
      <c r="C6" s="5" t="n">
        <v>120554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4</v>
      </c>
    </row>
    <row r="2" spans="1:3">
      <c r="A2" s="3" t="s">
        <v>308</v>
      </c>
    </row>
    <row r="3" spans="1:3">
      <c r="A3" s="4" t="s">
        <v>316</v>
      </c>
      <c r="B3" s="6" t="n">
        <v>67154</v>
      </c>
      <c r="C3" s="6" t="n">
        <v>82275</v>
      </c>
    </row>
    <row r="4" spans="1:3">
      <c r="A4" s="4" t="s">
        <v>317</v>
      </c>
      <c r="B4" s="6" t="n">
        <v>285128</v>
      </c>
      <c r="C4" s="5" t="n">
        <v>694157</v>
      </c>
    </row>
    <row r="5" spans="1:3">
      <c r="A5" s="4" t="s">
        <v>318</v>
      </c>
      <c r="C5" s="6" t="n">
        <v>4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319</v>
      </c>
      <c r="B1" s="2" t="s">
        <v>1</v>
      </c>
    </row>
    <row r="2" spans="1:2">
      <c r="B2" s="2" t="s">
        <v>320</v>
      </c>
    </row>
    <row r="3" spans="1:2">
      <c r="A3" s="3" t="s">
        <v>308</v>
      </c>
    </row>
    <row r="4" spans="1:2">
      <c r="A4" s="4" t="s">
        <v>321</v>
      </c>
      <c r="B4" s="5" t="n">
        <v>2000000</v>
      </c>
    </row>
    <row r="5" spans="1:2">
      <c r="A5" s="4" t="s">
        <v>322</v>
      </c>
      <c r="B5" s="6" t="n">
        <v>300000</v>
      </c>
    </row>
    <row r="6" spans="1:2">
      <c r="A6" s="4" t="s">
        <v>323</v>
      </c>
      <c r="B6" s="6"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24</v>
      </c>
      <c r="C1" s="2" t="s">
        <v>2</v>
      </c>
      <c r="D1" s="2" t="s">
        <v>34</v>
      </c>
    </row>
    <row r="2" spans="1:4">
      <c r="A2" s="3" t="s">
        <v>308</v>
      </c>
    </row>
    <row r="3" spans="1:4">
      <c r="A3" s="4" t="s">
        <v>325</v>
      </c>
      <c r="C3" s="6" t="n">
        <v>3214200</v>
      </c>
      <c r="D3" s="6" t="n">
        <v>1668400</v>
      </c>
    </row>
    <row r="4" spans="1:4">
      <c r="A4" s="4" t="s">
        <v>326</v>
      </c>
      <c r="C4" s="5" t="n">
        <v>13809842</v>
      </c>
      <c r="D4" s="5" t="n">
        <v>13712842</v>
      </c>
    </row>
    <row r="5" spans="1:4">
      <c r="A5" s="4" t="s">
        <v>327</v>
      </c>
      <c r="C5" s="5" t="n">
        <v>50000</v>
      </c>
      <c r="D5" s="5" t="n">
        <v>50000</v>
      </c>
    </row>
    <row r="6" spans="1:4">
      <c r="A6" s="4" t="s">
        <v>328</v>
      </c>
      <c r="C6" s="5" t="n">
        <v>17074042</v>
      </c>
      <c r="D6" s="5" t="n">
        <v>15431242</v>
      </c>
    </row>
    <row r="7" spans="1:4">
      <c r="A7" s="4" t="s">
        <v>329</v>
      </c>
      <c r="C7" s="5" t="n">
        <v>63591</v>
      </c>
      <c r="D7" s="5" t="n">
        <v>63591</v>
      </c>
    </row>
    <row r="8" spans="1:4">
      <c r="A8" s="4" t="s">
        <v>330</v>
      </c>
      <c r="C8" s="5" t="n">
        <v>70150</v>
      </c>
      <c r="D8" s="5" t="n">
        <v>70150</v>
      </c>
    </row>
    <row r="9" spans="1:4">
      <c r="A9" s="4" t="s">
        <v>331</v>
      </c>
      <c r="C9" s="5" t="n">
        <v>51477</v>
      </c>
      <c r="D9" s="5" t="n">
        <v>51477</v>
      </c>
    </row>
    <row r="10" spans="1:4">
      <c r="A10" s="4" t="s">
        <v>332</v>
      </c>
      <c r="C10" s="5" t="n">
        <v>185218</v>
      </c>
      <c r="D10" s="5" t="n">
        <v>185218</v>
      </c>
    </row>
    <row r="11" spans="1:4">
      <c r="A11" s="4" t="s">
        <v>333</v>
      </c>
      <c r="C11" s="5" t="n">
        <v>-133741</v>
      </c>
      <c r="D11" s="5" t="n">
        <v>-133741</v>
      </c>
    </row>
    <row r="12" spans="1:4">
      <c r="A12" s="4" t="s">
        <v>334</v>
      </c>
      <c r="B12" s="4" t="s">
        <v>42</v>
      </c>
      <c r="C12" s="6" t="n">
        <v>17125519</v>
      </c>
      <c r="D12" s="6" t="n">
        <v>15482719</v>
      </c>
    </row>
    <row r="13" spans="1:4"/>
    <row r="14" spans="1:4">
      <c r="A14" s="4" t="s">
        <v>42</v>
      </c>
      <c r="B14" s="7" t="n">
        <v>5</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37</v>
      </c>
      <c r="C1" s="2" t="s">
        <v>1</v>
      </c>
    </row>
    <row r="2" spans="1:4">
      <c r="C2" s="2" t="s">
        <v>2</v>
      </c>
      <c r="D2" s="2" t="s">
        <v>34</v>
      </c>
    </row>
    <row r="3" spans="1:4">
      <c r="A3" s="3" t="s">
        <v>138</v>
      </c>
    </row>
    <row r="4" spans="1:4">
      <c r="A4" s="4" t="s">
        <v>124</v>
      </c>
      <c r="C4" s="6" t="n">
        <v>-1645800</v>
      </c>
      <c r="D4" s="6" t="n">
        <v>-2757242</v>
      </c>
    </row>
    <row r="5" spans="1:4">
      <c r="A5" s="3" t="s">
        <v>139</v>
      </c>
    </row>
    <row r="6" spans="1:4">
      <c r="A6" s="4" t="s">
        <v>140</v>
      </c>
      <c r="D6" s="5" t="n">
        <v>1981</v>
      </c>
    </row>
    <row r="7" spans="1:4">
      <c r="A7" s="4" t="s">
        <v>141</v>
      </c>
      <c r="C7" s="5" t="n">
        <v>68985</v>
      </c>
      <c r="D7" s="5" t="n">
        <v>-68985</v>
      </c>
    </row>
    <row r="8" spans="1:4">
      <c r="A8" s="4" t="s">
        <v>142</v>
      </c>
      <c r="C8" s="5" t="n">
        <v>7284</v>
      </c>
      <c r="D8" s="5" t="n">
        <v>6936</v>
      </c>
    </row>
    <row r="9" spans="1:4">
      <c r="A9" s="4" t="s">
        <v>86</v>
      </c>
      <c r="C9" s="5" t="n">
        <v>-10000</v>
      </c>
      <c r="D9" s="5" t="n">
        <v>-10000</v>
      </c>
    </row>
    <row r="10" spans="1:4">
      <c r="A10" s="4" t="s">
        <v>95</v>
      </c>
      <c r="C10" s="5" t="n">
        <v>-40000</v>
      </c>
    </row>
    <row r="11" spans="1:4">
      <c r="A11" s="4" t="s">
        <v>143</v>
      </c>
      <c r="C11" s="5" t="n">
        <v>-2500</v>
      </c>
    </row>
    <row r="12" spans="1:4">
      <c r="A12" s="4" t="s">
        <v>144</v>
      </c>
      <c r="D12" s="5" t="n">
        <v>-5000</v>
      </c>
    </row>
    <row r="13" spans="1:4">
      <c r="A13" s="4" t="s">
        <v>145</v>
      </c>
      <c r="D13" s="5" t="n">
        <v>29603</v>
      </c>
    </row>
    <row r="14" spans="1:4">
      <c r="A14" s="4" t="s">
        <v>146</v>
      </c>
      <c r="D14" s="5" t="n">
        <v>-25644</v>
      </c>
    </row>
    <row r="15" spans="1:4">
      <c r="A15" s="4" t="s">
        <v>87</v>
      </c>
      <c r="D15" s="5" t="n">
        <v>180050</v>
      </c>
    </row>
    <row r="16" spans="1:4">
      <c r="A16" s="4" t="s">
        <v>147</v>
      </c>
      <c r="C16" s="5" t="n">
        <v>45000</v>
      </c>
      <c r="D16" s="5" t="n">
        <v>890966</v>
      </c>
    </row>
    <row r="17" spans="1:4">
      <c r="A17" s="4" t="s">
        <v>148</v>
      </c>
      <c r="C17" s="5" t="n">
        <v>-124086</v>
      </c>
    </row>
    <row r="18" spans="1:4">
      <c r="A18" s="3" t="s">
        <v>149</v>
      </c>
    </row>
    <row r="19" spans="1:4">
      <c r="A19" s="4" t="s">
        <v>37</v>
      </c>
      <c r="C19" s="5" t="n">
        <v>-5479</v>
      </c>
      <c r="D19" s="5" t="n">
        <v>8352</v>
      </c>
    </row>
    <row r="20" spans="1:4">
      <c r="A20" s="4" t="s">
        <v>38</v>
      </c>
      <c r="C20" s="5" t="n">
        <v>-2633</v>
      </c>
      <c r="D20" s="5" t="n">
        <v>5761</v>
      </c>
    </row>
    <row r="21" spans="1:4">
      <c r="A21" s="4" t="s">
        <v>49</v>
      </c>
      <c r="C21" s="5" t="n">
        <v>56015</v>
      </c>
      <c r="D21" s="5" t="n">
        <v>-165809</v>
      </c>
    </row>
    <row r="22" spans="1:4">
      <c r="A22" s="4" t="s">
        <v>50</v>
      </c>
      <c r="B22" s="4" t="s">
        <v>42</v>
      </c>
      <c r="C22" s="5" t="n">
        <v>-39077</v>
      </c>
      <c r="D22" s="5" t="n">
        <v>-14049</v>
      </c>
    </row>
    <row r="23" spans="1:4">
      <c r="A23" s="4" t="s">
        <v>150</v>
      </c>
      <c r="C23" s="5" t="n">
        <v>63980</v>
      </c>
      <c r="D23" s="5" t="n">
        <v>-109215</v>
      </c>
    </row>
    <row r="24" spans="1:4">
      <c r="A24" s="4" t="s">
        <v>151</v>
      </c>
      <c r="C24" s="5" t="n">
        <v>-1628311</v>
      </c>
      <c r="D24" s="5" t="n">
        <v>-2032295</v>
      </c>
    </row>
    <row r="25" spans="1:4">
      <c r="A25" s="3" t="s">
        <v>152</v>
      </c>
    </row>
    <row r="26" spans="1:4">
      <c r="A26" s="4" t="s">
        <v>153</v>
      </c>
      <c r="C26" s="5" t="n">
        <v>-1162800</v>
      </c>
      <c r="D26" s="5" t="n">
        <v>-211400</v>
      </c>
    </row>
    <row r="27" spans="1:4">
      <c r="A27" s="4" t="s">
        <v>154</v>
      </c>
      <c r="C27" s="5" t="n">
        <v>10000</v>
      </c>
      <c r="D27" s="5" t="n">
        <v>10000</v>
      </c>
    </row>
    <row r="28" spans="1:4">
      <c r="A28" s="4" t="s">
        <v>155</v>
      </c>
      <c r="C28" s="5" t="n">
        <v>40000</v>
      </c>
    </row>
    <row r="29" spans="1:4">
      <c r="A29" s="4" t="s">
        <v>156</v>
      </c>
      <c r="C29" s="5" t="n">
        <v>2500</v>
      </c>
    </row>
    <row r="30" spans="1:4">
      <c r="A30" s="4" t="s">
        <v>157</v>
      </c>
      <c r="C30" s="5" t="n">
        <v>409029</v>
      </c>
      <c r="D30" s="5" t="n">
        <v>85005</v>
      </c>
    </row>
    <row r="31" spans="1:4">
      <c r="A31" s="4" t="s">
        <v>158</v>
      </c>
      <c r="D31" s="5" t="n">
        <v>5000</v>
      </c>
    </row>
    <row r="32" spans="1:4">
      <c r="A32" s="4" t="s">
        <v>159</v>
      </c>
      <c r="C32" s="5" t="n">
        <v>346986</v>
      </c>
    </row>
    <row r="33" spans="1:4">
      <c r="A33" s="4" t="s">
        <v>160</v>
      </c>
      <c r="D33" s="5" t="n">
        <v>225000</v>
      </c>
    </row>
    <row r="34" spans="1:4">
      <c r="A34" s="4" t="s">
        <v>161</v>
      </c>
      <c r="C34" s="5" t="n">
        <v>-354285</v>
      </c>
      <c r="D34" s="5" t="n">
        <v>113605</v>
      </c>
    </row>
    <row r="35" spans="1:4">
      <c r="A35" s="3" t="s">
        <v>162</v>
      </c>
    </row>
    <row r="36" spans="1:4">
      <c r="A36" s="4" t="s">
        <v>163</v>
      </c>
      <c r="D36" s="5" t="n">
        <v>52000</v>
      </c>
    </row>
    <row r="37" spans="1:4">
      <c r="A37" s="4" t="s">
        <v>164</v>
      </c>
      <c r="D37" s="5" t="n">
        <v>-52000</v>
      </c>
    </row>
    <row r="38" spans="1:4">
      <c r="A38" s="4" t="s">
        <v>165</v>
      </c>
      <c r="C38" s="5" t="n">
        <v>10000</v>
      </c>
    </row>
    <row r="39" spans="1:4">
      <c r="A39" s="4" t="s">
        <v>166</v>
      </c>
      <c r="C39" s="5" t="n">
        <v>1957475</v>
      </c>
      <c r="D39" s="5" t="n">
        <v>1500000</v>
      </c>
    </row>
    <row r="40" spans="1:4">
      <c r="A40" s="4" t="s">
        <v>167</v>
      </c>
      <c r="C40" s="5" t="n">
        <v>1967475</v>
      </c>
      <c r="D40" s="5" t="n">
        <v>1500000</v>
      </c>
    </row>
    <row r="41" spans="1:4">
      <c r="A41" s="4" t="s">
        <v>168</v>
      </c>
      <c r="C41" s="5" t="n">
        <v>-15121</v>
      </c>
      <c r="D41" s="5" t="n">
        <v>-418690</v>
      </c>
    </row>
    <row r="42" spans="1:4">
      <c r="A42" s="4" t="s">
        <v>169</v>
      </c>
      <c r="C42" s="5" t="n">
        <v>82275</v>
      </c>
      <c r="D42" s="5" t="n">
        <v>500965</v>
      </c>
    </row>
    <row r="43" spans="1:4">
      <c r="A43" s="4" t="s">
        <v>170</v>
      </c>
      <c r="C43" s="5" t="n">
        <v>67154</v>
      </c>
      <c r="D43" s="5" t="n">
        <v>82275</v>
      </c>
    </row>
    <row r="44" spans="1:4">
      <c r="A44" s="3" t="s">
        <v>171</v>
      </c>
    </row>
    <row r="45" spans="1:4">
      <c r="A45" s="4" t="s">
        <v>172</v>
      </c>
      <c r="D45" s="6" t="n">
        <v>222900</v>
      </c>
    </row>
    <row r="46" spans="1:4">
      <c r="A46" s="4" t="s">
        <v>173</v>
      </c>
      <c r="C46" s="6" t="n">
        <v>480000</v>
      </c>
    </row>
    <row r="47" spans="1:4"/>
    <row r="48" spans="1:4">
      <c r="A48" s="4" t="s">
        <v>42</v>
      </c>
      <c r="B48" s="7" t="n">
        <v>9</v>
      </c>
    </row>
  </sheetData>
  <mergeCells count="4">
    <mergeCell ref="A1:B2"/>
    <mergeCell ref="C1:D1"/>
    <mergeCell ref="A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5</v>
      </c>
      <c r="B1" s="2" t="s">
        <v>1</v>
      </c>
    </row>
    <row r="2" spans="1:3">
      <c r="B2" s="2" t="s">
        <v>2</v>
      </c>
      <c r="C2" s="2" t="s">
        <v>34</v>
      </c>
    </row>
    <row r="3" spans="1:3">
      <c r="A3" s="3" t="s">
        <v>308</v>
      </c>
    </row>
    <row r="4" spans="1:3">
      <c r="A4" s="4" t="s">
        <v>336</v>
      </c>
      <c r="B4" s="6" t="n">
        <v>10000</v>
      </c>
      <c r="C4" s="6" t="n">
        <v>10000</v>
      </c>
    </row>
    <row r="5" spans="1:3">
      <c r="A5" s="4" t="s">
        <v>337</v>
      </c>
      <c r="B5" s="5" t="n">
        <v>40000</v>
      </c>
    </row>
    <row r="6" spans="1:3">
      <c r="A6" s="4" t="s">
        <v>338</v>
      </c>
      <c r="B6" s="6" t="n">
        <v>0</v>
      </c>
      <c r="C6" s="6" t="n">
        <v>19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7"/>
  </cols>
  <sheetData>
    <row r="1" spans="1:2">
      <c r="A1" s="1" t="s">
        <v>339</v>
      </c>
      <c r="B1" s="2" t="s">
        <v>1</v>
      </c>
    </row>
    <row r="2" spans="1:2">
      <c r="B2" s="2" t="s">
        <v>340</v>
      </c>
    </row>
    <row r="3" spans="1:2">
      <c r="A3" s="3" t="s">
        <v>308</v>
      </c>
    </row>
    <row r="4" spans="1:2">
      <c r="A4" s="4" t="s">
        <v>341</v>
      </c>
      <c r="B4" s="6" t="n">
        <v>225000</v>
      </c>
    </row>
    <row r="5" spans="1:2">
      <c r="A5" s="4" t="s">
        <v>342</v>
      </c>
      <c r="B5" s="5" t="n">
        <v>222900</v>
      </c>
    </row>
    <row r="6" spans="1:2">
      <c r="A6" s="4" t="s">
        <v>343</v>
      </c>
      <c r="B6" s="5" t="n">
        <v>447900</v>
      </c>
    </row>
    <row r="7" spans="1:2">
      <c r="A7" s="4" t="s">
        <v>344</v>
      </c>
      <c r="B7" s="6" t="n">
        <v>180050</v>
      </c>
    </row>
    <row r="8" spans="1:2">
      <c r="A8" s="4" t="s">
        <v>345</v>
      </c>
      <c r="B8" s="5" t="n">
        <v>2980000</v>
      </c>
    </row>
    <row r="9" spans="1:2">
      <c r="A9" s="4" t="s">
        <v>346</v>
      </c>
      <c r="B9" s="6" t="n">
        <v>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7</v>
      </c>
      <c r="B1" s="2" t="s">
        <v>1</v>
      </c>
    </row>
    <row r="2" spans="1:3">
      <c r="B2" s="2" t="s">
        <v>2</v>
      </c>
      <c r="C2" s="2" t="s">
        <v>34</v>
      </c>
    </row>
    <row r="3" spans="1:3">
      <c r="A3" s="3" t="s">
        <v>308</v>
      </c>
    </row>
    <row r="4" spans="1:3">
      <c r="A4" s="4" t="s">
        <v>348</v>
      </c>
      <c r="C4" s="5" t="n">
        <v>3000000</v>
      </c>
    </row>
    <row r="5" spans="1:3">
      <c r="A5" s="4" t="s">
        <v>97</v>
      </c>
      <c r="B5" s="6" t="n">
        <v>124086</v>
      </c>
    </row>
    <row r="6" spans="1:3">
      <c r="A6" s="4" t="s">
        <v>159</v>
      </c>
      <c r="B6" s="6" t="n">
        <v>3469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08</v>
      </c>
    </row>
    <row r="4" spans="1:2">
      <c r="A4" s="4" t="s">
        <v>342</v>
      </c>
      <c r="B4" s="6" t="n">
        <v>222900</v>
      </c>
    </row>
    <row r="5" spans="1:2">
      <c r="A5" s="4" t="s">
        <v>351</v>
      </c>
      <c r="B5" s="5" t="n">
        <v>197100</v>
      </c>
    </row>
    <row r="6" spans="1:2">
      <c r="A6" s="4" t="s">
        <v>318</v>
      </c>
      <c r="B6" s="6" t="n">
        <v>4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2</v>
      </c>
      <c r="B1" s="2" t="s">
        <v>1</v>
      </c>
    </row>
    <row r="2" spans="1:3">
      <c r="B2" s="2" t="s">
        <v>2</v>
      </c>
      <c r="C2" s="2" t="s">
        <v>34</v>
      </c>
    </row>
    <row r="3" spans="1:3">
      <c r="A3" s="4" t="s">
        <v>164</v>
      </c>
      <c r="C3" s="6" t="n">
        <v>-52000</v>
      </c>
    </row>
    <row r="4" spans="1:3">
      <c r="A4" s="4" t="s">
        <v>353</v>
      </c>
      <c r="C4" s="5" t="n">
        <v>29603</v>
      </c>
    </row>
    <row r="5" spans="1:3">
      <c r="A5" s="4" t="s">
        <v>354</v>
      </c>
      <c r="C5" s="6" t="n">
        <v>27601</v>
      </c>
    </row>
    <row r="6" spans="1:3">
      <c r="A6" s="4" t="s">
        <v>355</v>
      </c>
      <c r="C6" s="5" t="n">
        <v>100000</v>
      </c>
    </row>
    <row r="7" spans="1:3">
      <c r="A7" s="4" t="s">
        <v>356</v>
      </c>
      <c r="C7" s="6" t="n">
        <v>14000</v>
      </c>
    </row>
    <row r="8" spans="1:3">
      <c r="A8" s="4" t="s">
        <v>357</v>
      </c>
      <c r="B8" s="5" t="n">
        <v>105000</v>
      </c>
    </row>
    <row r="9" spans="1:3">
      <c r="A9" s="4" t="s">
        <v>358</v>
      </c>
      <c r="B9" s="6" t="n">
        <v>26250</v>
      </c>
    </row>
    <row r="10" spans="1:3">
      <c r="A10" s="4" t="s">
        <v>359</v>
      </c>
      <c r="B10" s="8" t="n">
        <v>0.25</v>
      </c>
    </row>
    <row r="11" spans="1:3">
      <c r="A11" s="4" t="s">
        <v>88</v>
      </c>
      <c r="B11" s="6" t="n">
        <v>2500</v>
      </c>
      <c r="C11" s="5" t="n">
        <v>27061</v>
      </c>
    </row>
    <row r="12" spans="1:3">
      <c r="A12" s="4" t="s">
        <v>360</v>
      </c>
    </row>
    <row r="13" spans="1:3">
      <c r="A13" s="4" t="s">
        <v>361</v>
      </c>
      <c r="C13" s="5" t="n">
        <v>52000</v>
      </c>
    </row>
    <row r="14" spans="1:3">
      <c r="A14" s="4" t="s">
        <v>164</v>
      </c>
      <c r="C14" s="5" t="n">
        <v>57200</v>
      </c>
    </row>
    <row r="15" spans="1:3">
      <c r="A15" s="4" t="s">
        <v>362</v>
      </c>
      <c r="C15" s="6" t="n">
        <v>5200</v>
      </c>
    </row>
    <row r="16" spans="1:3">
      <c r="A16" s="4" t="s">
        <v>363</v>
      </c>
    </row>
    <row r="17" spans="1:3">
      <c r="A17" s="4" t="s">
        <v>357</v>
      </c>
      <c r="B17" s="5" t="n">
        <v>105000</v>
      </c>
      <c r="C17" s="5" t="n">
        <v>1431733</v>
      </c>
    </row>
    <row r="18" spans="1:3">
      <c r="A18" s="4" t="s">
        <v>358</v>
      </c>
      <c r="B18" s="6" t="n">
        <v>26250</v>
      </c>
      <c r="C18" s="6" t="n">
        <v>214760</v>
      </c>
    </row>
    <row r="19" spans="1:3">
      <c r="A19" s="4" t="s">
        <v>359</v>
      </c>
      <c r="C19" s="8" t="n">
        <v>0.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9"/>
    <col customWidth="1" max="3" min="3" width="16"/>
    <col customWidth="1" max="4" min="4" width="14"/>
  </cols>
  <sheetData>
    <row r="1" spans="1:4">
      <c r="A1" s="1" t="s">
        <v>364</v>
      </c>
      <c r="C1" s="2" t="s">
        <v>1</v>
      </c>
    </row>
    <row r="2" spans="1:4">
      <c r="C2" s="2" t="s">
        <v>2</v>
      </c>
      <c r="D2" s="2" t="s">
        <v>34</v>
      </c>
    </row>
    <row r="3" spans="1:4">
      <c r="A3" s="3" t="s">
        <v>308</v>
      </c>
    </row>
    <row r="4" spans="1:4">
      <c r="A4" s="4" t="s">
        <v>365</v>
      </c>
      <c r="C4" s="6" t="n">
        <v>250000</v>
      </c>
      <c r="D4" s="6" t="n">
        <v>250000</v>
      </c>
    </row>
    <row r="5" spans="1:4">
      <c r="A5" s="4" t="s">
        <v>366</v>
      </c>
      <c r="C5" s="5" t="n">
        <v>9923</v>
      </c>
      <c r="D5" s="5" t="n">
        <v>49000</v>
      </c>
    </row>
    <row r="6" spans="1:4">
      <c r="A6" s="4" t="s">
        <v>50</v>
      </c>
      <c r="B6" s="4" t="s">
        <v>42</v>
      </c>
      <c r="C6" s="6" t="n">
        <v>259923</v>
      </c>
      <c r="D6" s="6" t="n">
        <v>299000</v>
      </c>
    </row>
    <row r="7" spans="1:4"/>
    <row r="8" spans="1:4">
      <c r="A8" s="4" t="s">
        <v>42</v>
      </c>
      <c r="B8" s="7" t="n">
        <v>9</v>
      </c>
    </row>
  </sheetData>
  <mergeCells count="4">
    <mergeCell ref="A1:B2"/>
    <mergeCell ref="C1:D1"/>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4</v>
      </c>
    </row>
    <row r="3" spans="1:3">
      <c r="A3" s="3" t="s">
        <v>308</v>
      </c>
    </row>
    <row r="4" spans="1:3">
      <c r="A4" s="4" t="s">
        <v>368</v>
      </c>
      <c r="B4" s="5" t="n">
        <v>145656</v>
      </c>
      <c r="C4" s="5" t="n">
        <v>138720</v>
      </c>
    </row>
    <row r="5" spans="1:3">
      <c r="A5" s="4" t="s">
        <v>369</v>
      </c>
      <c r="B5" s="6" t="n">
        <v>7284</v>
      </c>
      <c r="C5" s="6" t="n">
        <v>6936</v>
      </c>
    </row>
    <row r="6" spans="1:3">
      <c r="A6" s="4" t="s">
        <v>370</v>
      </c>
      <c r="B6" s="5" t="n">
        <v>152940</v>
      </c>
      <c r="C6" s="5" t="n">
        <v>1456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3" t="s">
        <v>308</v>
      </c>
    </row>
    <row r="3" spans="1:3">
      <c r="A3" s="4" t="s">
        <v>372</v>
      </c>
      <c r="B3" s="6" t="n">
        <v>684000</v>
      </c>
      <c r="C3" s="6" t="n">
        <v>847000</v>
      </c>
    </row>
    <row r="4" spans="1:3">
      <c r="A4" s="4" t="s">
        <v>373</v>
      </c>
      <c r="B4" s="5" t="n">
        <v>282000</v>
      </c>
      <c r="C4" s="5" t="n">
        <v>213000</v>
      </c>
    </row>
    <row r="5" spans="1:3">
      <c r="A5" s="4" t="s">
        <v>374</v>
      </c>
      <c r="B5" s="5" t="n">
        <v>2181000</v>
      </c>
      <c r="C5" s="5" t="n">
        <v>2224000</v>
      </c>
    </row>
    <row r="6" spans="1:3">
      <c r="A6" s="4" t="s">
        <v>375</v>
      </c>
      <c r="B6" s="5" t="n">
        <v>2000</v>
      </c>
      <c r="C6" s="5" t="n">
        <v>2000</v>
      </c>
    </row>
    <row r="7" spans="1:3">
      <c r="A7" s="4" t="s">
        <v>376</v>
      </c>
      <c r="B7" s="5" t="n">
        <v>697000</v>
      </c>
      <c r="C7" s="5" t="n">
        <v>697000</v>
      </c>
    </row>
    <row r="8" spans="1:3">
      <c r="A8" s="4" t="s">
        <v>377</v>
      </c>
      <c r="B8" s="5" t="n">
        <v>15097000</v>
      </c>
      <c r="C8" s="5" t="n">
        <v>14442000</v>
      </c>
    </row>
    <row r="9" spans="1:3">
      <c r="A9" s="4" t="s">
        <v>378</v>
      </c>
      <c r="B9" s="5" t="n">
        <v>1736000</v>
      </c>
      <c r="C9" s="5" t="n">
        <v>1736000</v>
      </c>
    </row>
    <row r="10" spans="1:3">
      <c r="A10" s="4" t="s">
        <v>379</v>
      </c>
      <c r="B10" s="5" t="n">
        <v>23672000</v>
      </c>
      <c r="C10" s="5" t="n">
        <v>23082000</v>
      </c>
    </row>
    <row r="11" spans="1:3">
      <c r="A11" s="4" t="s">
        <v>380</v>
      </c>
      <c r="B11" s="5" t="n">
        <v>-20679000</v>
      </c>
      <c r="C11" s="5" t="n">
        <v>-20161000</v>
      </c>
    </row>
    <row r="12" spans="1:3">
      <c r="A12" s="3" t="s">
        <v>381</v>
      </c>
    </row>
    <row r="13" spans="1:3">
      <c r="A13" s="4" t="s">
        <v>382</v>
      </c>
      <c r="B13" s="5" t="n">
        <v>-3807000</v>
      </c>
      <c r="C13" s="5" t="n">
        <v>-3809000</v>
      </c>
    </row>
    <row r="14" spans="1:3">
      <c r="A14" s="4" t="s">
        <v>383</v>
      </c>
      <c r="B14" s="5" t="n">
        <v>1709000</v>
      </c>
      <c r="C14" s="5" t="n">
        <v>2075000</v>
      </c>
    </row>
    <row r="15" spans="1:3">
      <c r="A15" s="4" t="s">
        <v>384</v>
      </c>
      <c r="B15" s="5" t="n">
        <v>5091000</v>
      </c>
      <c r="C15" s="5" t="n">
        <v>4655000</v>
      </c>
    </row>
    <row r="16" spans="1:3">
      <c r="A16" s="4" t="s">
        <v>385</v>
      </c>
      <c r="B16" s="5" t="n">
        <v>2993000</v>
      </c>
      <c r="C16" s="5" t="n">
        <v>2921000</v>
      </c>
    </row>
    <row r="17" spans="1:3">
      <c r="A17" s="4" t="s">
        <v>386</v>
      </c>
      <c r="B17" s="6" t="n">
        <v>-2993000</v>
      </c>
      <c r="C17" s="6" t="n">
        <v>-292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4</v>
      </c>
    </row>
    <row r="2" spans="1:3">
      <c r="A2" s="3" t="s">
        <v>308</v>
      </c>
    </row>
    <row r="3" spans="1:3">
      <c r="A3" s="4" t="s">
        <v>379</v>
      </c>
      <c r="B3" s="6" t="n">
        <v>23672000</v>
      </c>
      <c r="C3" s="6" t="n">
        <v>23082000</v>
      </c>
    </row>
    <row r="4" spans="1:3">
      <c r="A4" s="4" t="s">
        <v>388</v>
      </c>
      <c r="B4" s="5" t="n">
        <v>31700000</v>
      </c>
    </row>
    <row r="5" spans="1:3">
      <c r="A5" s="4" t="s">
        <v>389</v>
      </c>
      <c r="B5" s="5" t="n">
        <v>14500000</v>
      </c>
    </row>
    <row r="6" spans="1:3">
      <c r="A6" s="4" t="s">
        <v>390</v>
      </c>
      <c r="B6" s="5" t="n">
        <v>14546000</v>
      </c>
    </row>
    <row r="7" spans="1:3">
      <c r="A7" s="4" t="s">
        <v>391</v>
      </c>
      <c r="B7" s="5" t="n">
        <v>6700000</v>
      </c>
    </row>
    <row r="8" spans="1:3">
      <c r="A8" s="4" t="s">
        <v>376</v>
      </c>
      <c r="B8" s="5" t="n">
        <v>697000</v>
      </c>
      <c r="C8" s="6" t="n">
        <v>697000</v>
      </c>
    </row>
    <row r="9" spans="1:3">
      <c r="A9" s="4" t="s">
        <v>392</v>
      </c>
      <c r="B9" s="6" t="n">
        <v>24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3" t="s">
        <v>308</v>
      </c>
    </row>
    <row r="4" spans="1:3">
      <c r="A4" s="4" t="s">
        <v>394</v>
      </c>
      <c r="B4" s="4" t="s">
        <v>395</v>
      </c>
      <c r="C4" s="4" t="s">
        <v>395</v>
      </c>
    </row>
    <row r="5" spans="1:3">
      <c r="A5" s="4" t="s">
        <v>396</v>
      </c>
      <c r="B5" s="6" t="n">
        <v>-551885</v>
      </c>
      <c r="C5" s="6" t="n">
        <v>-989179</v>
      </c>
    </row>
    <row r="6" spans="1:3">
      <c r="A6" s="4" t="s">
        <v>397</v>
      </c>
      <c r="C6" s="5" t="n">
        <v>150413</v>
      </c>
    </row>
    <row r="7" spans="1:3">
      <c r="A7" s="4" t="s">
        <v>398</v>
      </c>
      <c r="B7" s="5" t="n">
        <v>-14857</v>
      </c>
      <c r="C7" s="5" t="n">
        <v>-7036</v>
      </c>
    </row>
    <row r="8" spans="1:3">
      <c r="A8" s="4" t="s">
        <v>399</v>
      </c>
      <c r="B8" s="5" t="n">
        <v>590887</v>
      </c>
      <c r="C8" s="5" t="n">
        <v>808666</v>
      </c>
    </row>
    <row r="9" spans="1:3">
      <c r="A9" s="4" t="s">
        <v>400</v>
      </c>
      <c r="B9" s="5" t="n">
        <v>44840</v>
      </c>
      <c r="C9" s="5" t="n">
        <v>37136</v>
      </c>
    </row>
    <row r="10" spans="1:3">
      <c r="A10" s="4" t="s">
        <v>401</v>
      </c>
      <c r="C10" s="5" t="n">
        <v>-68985</v>
      </c>
    </row>
    <row r="11" spans="1:3">
      <c r="A11" s="4" t="s">
        <v>101</v>
      </c>
      <c r="B11" s="6" t="n">
        <v>68985</v>
      </c>
      <c r="C11" s="6" t="n">
        <v>-68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2</v>
      </c>
      <c r="B1" s="2" t="s">
        <v>1</v>
      </c>
    </row>
    <row r="2" spans="1:4">
      <c r="B2" s="2" t="s">
        <v>2</v>
      </c>
      <c r="C2" s="2" t="s">
        <v>34</v>
      </c>
      <c r="D2" s="2" t="s">
        <v>403</v>
      </c>
    </row>
    <row r="3" spans="1:4">
      <c r="A3" s="4" t="s">
        <v>357</v>
      </c>
      <c r="B3" s="5" t="n">
        <v>105000</v>
      </c>
    </row>
    <row r="4" spans="1:4">
      <c r="A4" s="4" t="s">
        <v>358</v>
      </c>
      <c r="B4" s="6" t="n">
        <v>26250</v>
      </c>
    </row>
    <row r="5" spans="1:4">
      <c r="A5" s="4" t="s">
        <v>119</v>
      </c>
      <c r="C5" s="6" t="n">
        <v>351500</v>
      </c>
    </row>
    <row r="6" spans="1:4">
      <c r="A6" s="4" t="s">
        <v>404</v>
      </c>
      <c r="B6" s="8" t="n">
        <v>0.25</v>
      </c>
    </row>
    <row r="7" spans="1:4">
      <c r="A7" s="4" t="s">
        <v>405</v>
      </c>
      <c r="B7" s="5" t="n">
        <v>9960006</v>
      </c>
    </row>
    <row r="8" spans="1:4">
      <c r="A8" s="4" t="s">
        <v>406</v>
      </c>
      <c r="B8" s="8" t="n">
        <v>0.4</v>
      </c>
    </row>
    <row r="9" spans="1:4">
      <c r="A9" s="4" t="s">
        <v>407</v>
      </c>
      <c r="B9" s="5" t="n">
        <v>17960006</v>
      </c>
      <c r="C9" s="5" t="n">
        <v>10000006</v>
      </c>
    </row>
    <row r="10" spans="1:4">
      <c r="A10" s="4" t="s">
        <v>73</v>
      </c>
      <c r="B10" s="5" t="n">
        <v>10000000</v>
      </c>
      <c r="C10" s="5" t="n">
        <v>10000000</v>
      </c>
    </row>
    <row r="11" spans="1:4">
      <c r="A11" s="4" t="s">
        <v>72</v>
      </c>
      <c r="B11" s="8" t="n">
        <v>0.01</v>
      </c>
      <c r="C11" s="8" t="n">
        <v>0.01</v>
      </c>
    </row>
    <row r="12" spans="1:4">
      <c r="A12" s="4" t="s">
        <v>363</v>
      </c>
    </row>
    <row r="13" spans="1:4">
      <c r="A13" s="4" t="s">
        <v>357</v>
      </c>
      <c r="B13" s="5" t="n">
        <v>105000</v>
      </c>
      <c r="C13" s="5" t="n">
        <v>1431733</v>
      </c>
    </row>
    <row r="14" spans="1:4">
      <c r="A14" s="4" t="s">
        <v>358</v>
      </c>
      <c r="B14" s="6" t="n">
        <v>26250</v>
      </c>
      <c r="C14" s="6" t="n">
        <v>214760</v>
      </c>
    </row>
    <row r="15" spans="1:4">
      <c r="A15" s="4" t="s">
        <v>408</v>
      </c>
      <c r="B15" s="5" t="n">
        <v>8000000</v>
      </c>
      <c r="C15" s="5" t="n">
        <v>10000006</v>
      </c>
    </row>
    <row r="16" spans="1:4">
      <c r="A16" s="4" t="s">
        <v>409</v>
      </c>
    </row>
    <row r="17" spans="1:4">
      <c r="A17" s="4" t="s">
        <v>410</v>
      </c>
      <c r="B17" s="8" t="n">
        <v>0.15</v>
      </c>
      <c r="C17" s="8" t="n">
        <v>0.25</v>
      </c>
    </row>
    <row r="18" spans="1:4">
      <c r="A18" s="4" t="s">
        <v>411</v>
      </c>
      <c r="B18" s="5" t="n">
        <v>8000000</v>
      </c>
      <c r="C18" s="5" t="n">
        <v>10000006</v>
      </c>
    </row>
    <row r="19" spans="1:4">
      <c r="A19" s="4" t="s">
        <v>412</v>
      </c>
      <c r="B19" s="10" t="n">
        <v>0.25</v>
      </c>
      <c r="C19" s="10" t="n">
        <v>0.15</v>
      </c>
    </row>
    <row r="20" spans="1:4">
      <c r="A20" s="4" t="s">
        <v>413</v>
      </c>
      <c r="B20" s="5" t="n">
        <v>1957475</v>
      </c>
      <c r="C20" s="5" t="n">
        <v>1500000</v>
      </c>
    </row>
    <row r="21" spans="1:4">
      <c r="A21" s="4" t="s">
        <v>414</v>
      </c>
      <c r="B21" s="5" t="n">
        <v>8000000</v>
      </c>
      <c r="C21" s="5" t="n">
        <v>10000006</v>
      </c>
    </row>
    <row r="22" spans="1:4">
      <c r="A22" s="4" t="s">
        <v>415</v>
      </c>
      <c r="B22" s="5" t="n">
        <v>8000000</v>
      </c>
      <c r="C22" s="5" t="n">
        <v>10000006</v>
      </c>
    </row>
    <row r="23" spans="1:4">
      <c r="A23" s="4" t="s">
        <v>416</v>
      </c>
    </row>
    <row r="24" spans="1:4">
      <c r="A24" s="4" t="s">
        <v>417</v>
      </c>
      <c r="B24" s="5" t="n">
        <v>1000000</v>
      </c>
    </row>
    <row r="25" spans="1:4">
      <c r="A25" s="4" t="s">
        <v>418</v>
      </c>
      <c r="B25" s="6" t="n">
        <v>480000</v>
      </c>
    </row>
    <row r="26" spans="1:4">
      <c r="A26" s="4" t="s">
        <v>419</v>
      </c>
    </row>
    <row r="27" spans="1:4">
      <c r="A27" s="4" t="s">
        <v>120</v>
      </c>
      <c r="C27" s="5" t="n">
        <v>100000</v>
      </c>
    </row>
    <row r="28" spans="1:4">
      <c r="A28" s="4" t="s">
        <v>119</v>
      </c>
      <c r="C28" s="6" t="n">
        <v>14000</v>
      </c>
    </row>
    <row r="29" spans="1:4">
      <c r="A29" s="4" t="s">
        <v>420</v>
      </c>
    </row>
    <row r="30" spans="1:4">
      <c r="A30" s="4" t="s">
        <v>120</v>
      </c>
      <c r="C30" s="5" t="n">
        <v>675000</v>
      </c>
    </row>
    <row r="31" spans="1:4">
      <c r="A31" s="4" t="s">
        <v>119</v>
      </c>
      <c r="C31" s="6" t="n">
        <v>337500</v>
      </c>
    </row>
    <row r="32" spans="1:4">
      <c r="A32" s="4" t="s">
        <v>421</v>
      </c>
    </row>
    <row r="33" spans="1:4">
      <c r="A33" s="4" t="s">
        <v>408</v>
      </c>
      <c r="B33" s="5" t="n">
        <v>40000</v>
      </c>
    </row>
    <row r="34" spans="1:4">
      <c r="A34" s="4" t="s">
        <v>422</v>
      </c>
      <c r="B34" s="8" t="n">
        <v>0.25</v>
      </c>
    </row>
    <row r="35" spans="1:4">
      <c r="A35" s="4" t="s">
        <v>414</v>
      </c>
    </row>
    <row r="36" spans="1:4">
      <c r="A36" s="4" t="s">
        <v>414</v>
      </c>
      <c r="B36" s="5" t="n">
        <v>8000000</v>
      </c>
      <c r="C36" s="5" t="n">
        <v>10000006</v>
      </c>
      <c r="D36" s="5" t="n">
        <v>2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3" t="s">
        <v>308</v>
      </c>
    </row>
    <row r="4" spans="1:3">
      <c r="A4" s="4" t="s">
        <v>424</v>
      </c>
      <c r="B4" s="5" t="n">
        <v>250000</v>
      </c>
      <c r="C4" s="5" t="n">
        <v>1793837</v>
      </c>
    </row>
    <row r="5" spans="1:3">
      <c r="A5" s="4" t="s">
        <v>425</v>
      </c>
      <c r="C5" s="5" t="n">
        <v>775000</v>
      </c>
    </row>
    <row r="6" spans="1:3">
      <c r="A6" s="4" t="s">
        <v>426</v>
      </c>
      <c r="B6" s="5" t="n">
        <v>-72085</v>
      </c>
      <c r="C6" s="5" t="n">
        <v>-272196</v>
      </c>
    </row>
    <row r="7" spans="1:3">
      <c r="A7" s="4" t="s">
        <v>427</v>
      </c>
      <c r="B7" s="6" t="n">
        <v>45000</v>
      </c>
      <c r="C7" s="6" t="n">
        <v>890966</v>
      </c>
    </row>
    <row r="8" spans="1:3">
      <c r="A8" s="4" t="s">
        <v>428</v>
      </c>
      <c r="B8" s="5" t="n">
        <v>0</v>
      </c>
      <c r="C8" s="5" t="n">
        <v>351500</v>
      </c>
    </row>
    <row r="9" spans="1:3">
      <c r="A9" s="4" t="s">
        <v>429</v>
      </c>
      <c r="B9" s="6" t="n">
        <v>4500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4</v>
      </c>
    </row>
    <row r="3" spans="1:3">
      <c r="A3" s="3" t="s">
        <v>308</v>
      </c>
    </row>
    <row r="4" spans="1:3">
      <c r="A4" s="4" t="s">
        <v>431</v>
      </c>
      <c r="B4" s="4" t="s">
        <v>432</v>
      </c>
      <c r="C4" s="4" t="s">
        <v>433</v>
      </c>
    </row>
    <row r="5" spans="1:3">
      <c r="A5" s="4" t="s">
        <v>434</v>
      </c>
      <c r="C5" s="4" t="s">
        <v>435</v>
      </c>
    </row>
    <row r="6" spans="1:3">
      <c r="A6" s="4" t="s">
        <v>436</v>
      </c>
      <c r="B6" s="8" t="n">
        <v>0.33</v>
      </c>
      <c r="C6" s="8" t="n">
        <v>0.4</v>
      </c>
    </row>
    <row r="7" spans="1:3">
      <c r="A7" s="4" t="s">
        <v>437</v>
      </c>
      <c r="C7" s="8" t="n">
        <v>0.5</v>
      </c>
    </row>
    <row r="8" spans="1:3">
      <c r="A8" s="4" t="s">
        <v>438</v>
      </c>
      <c r="B8" s="4" t="s">
        <v>439</v>
      </c>
      <c r="C8" s="4" t="s">
        <v>439</v>
      </c>
    </row>
    <row r="9" spans="1:3">
      <c r="A9" s="4" t="s">
        <v>440</v>
      </c>
      <c r="B9" s="4" t="s">
        <v>441</v>
      </c>
      <c r="C9" s="4" t="s">
        <v>442</v>
      </c>
    </row>
    <row r="10" spans="1:3">
      <c r="A10" s="4" t="s">
        <v>443</v>
      </c>
      <c r="C10" s="4" t="s">
        <v>444</v>
      </c>
    </row>
    <row r="11" spans="1:3">
      <c r="A11" s="4" t="s">
        <v>445</v>
      </c>
      <c r="B11" s="4" t="s">
        <v>446</v>
      </c>
      <c r="C11" s="4" t="s">
        <v>4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4</v>
      </c>
    </row>
    <row r="3" spans="1:3">
      <c r="A3" s="3" t="s">
        <v>308</v>
      </c>
    </row>
    <row r="4" spans="1:3">
      <c r="A4" s="4" t="s">
        <v>448</v>
      </c>
      <c r="C4" s="6" t="n">
        <v>426966</v>
      </c>
    </row>
    <row r="5" spans="1:3">
      <c r="A5" s="4" t="s">
        <v>449</v>
      </c>
      <c r="B5" s="6" t="n">
        <v>45000</v>
      </c>
      <c r="C5" s="5" t="n">
        <v>464000</v>
      </c>
    </row>
    <row r="6" spans="1:3">
      <c r="A6" s="4" t="s">
        <v>427</v>
      </c>
      <c r="B6" s="6" t="n">
        <v>45000</v>
      </c>
      <c r="C6" s="6" t="n">
        <v>8909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0</v>
      </c>
      <c r="B1" s="2" t="s">
        <v>1</v>
      </c>
    </row>
    <row r="2" spans="1:4">
      <c r="B2" s="2" t="s">
        <v>2</v>
      </c>
      <c r="C2" s="2" t="s">
        <v>34</v>
      </c>
      <c r="D2" s="2" t="s">
        <v>451</v>
      </c>
    </row>
    <row r="3" spans="1:4">
      <c r="A3" s="3" t="s">
        <v>308</v>
      </c>
    </row>
    <row r="4" spans="1:4">
      <c r="A4" s="4" t="s">
        <v>452</v>
      </c>
      <c r="B4" s="5" t="n">
        <v>2233334</v>
      </c>
      <c r="C4" s="5" t="n">
        <v>2055419</v>
      </c>
      <c r="D4" s="5" t="n">
        <v>533778</v>
      </c>
    </row>
    <row r="5" spans="1:4">
      <c r="A5" s="4" t="s">
        <v>453</v>
      </c>
      <c r="B5" s="8" t="n">
        <v>0.41</v>
      </c>
      <c r="C5" s="8" t="n">
        <v>0.5600000000000001</v>
      </c>
      <c r="D5" s="8" t="n">
        <v>2.48</v>
      </c>
    </row>
    <row r="6" spans="1:4">
      <c r="A6" s="4" t="s">
        <v>424</v>
      </c>
      <c r="B6" s="5" t="n">
        <v>250000</v>
      </c>
      <c r="C6" s="5" t="n">
        <v>1793837</v>
      </c>
    </row>
    <row r="7" spans="1:4">
      <c r="A7" s="4" t="s">
        <v>454</v>
      </c>
      <c r="B7" s="8" t="n">
        <v>0.33</v>
      </c>
      <c r="C7" s="8" t="n">
        <v>0.4</v>
      </c>
    </row>
    <row r="8" spans="1:4">
      <c r="A8" s="4" t="s">
        <v>426</v>
      </c>
      <c r="B8" s="5" t="n">
        <v>-72085</v>
      </c>
      <c r="C8" s="5" t="n">
        <v>-272196</v>
      </c>
    </row>
    <row r="9" spans="1:4">
      <c r="A9" s="4" t="s">
        <v>455</v>
      </c>
      <c r="B9" s="8" t="n">
        <v>-4.45</v>
      </c>
      <c r="C9" s="8" t="n">
        <v>-3.28</v>
      </c>
    </row>
    <row r="10" spans="1:4">
      <c r="A10" s="4" t="s">
        <v>456</v>
      </c>
      <c r="B10" s="5" t="n">
        <v>2170834</v>
      </c>
      <c r="C10" s="5" t="n">
        <v>2055419</v>
      </c>
    </row>
    <row r="11" spans="1:4">
      <c r="A11" s="4" t="s">
        <v>457</v>
      </c>
      <c r="B11" s="8" t="n">
        <v>0.41</v>
      </c>
      <c r="C11" s="8" t="n">
        <v>0.5600000000000001</v>
      </c>
    </row>
    <row r="12" spans="1:4">
      <c r="A12" s="4" t="s">
        <v>456</v>
      </c>
      <c r="B12" s="5" t="n">
        <v>2170834</v>
      </c>
      <c r="C12" s="5" t="n">
        <v>2055419</v>
      </c>
    </row>
    <row r="13" spans="1:4">
      <c r="A13" s="4" t="s">
        <v>453</v>
      </c>
      <c r="B13" s="8" t="n">
        <v>0.41</v>
      </c>
      <c r="C13" s="8" t="n">
        <v>0.5600000000000001</v>
      </c>
      <c r="D13" s="8" t="n">
        <v>2.48</v>
      </c>
    </row>
    <row r="14" spans="1:4">
      <c r="A14" s="4" t="s">
        <v>458</v>
      </c>
      <c r="B14" s="6" t="n">
        <v>15000</v>
      </c>
    </row>
    <row r="15" spans="1:4">
      <c r="A15" s="4" t="s">
        <v>459</v>
      </c>
      <c r="B15" s="4" t="s">
        <v>4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61</v>
      </c>
      <c r="B1" s="2" t="s">
        <v>1</v>
      </c>
    </row>
    <row r="2" spans="1:3">
      <c r="B2" s="2" t="s">
        <v>2</v>
      </c>
      <c r="C2" s="2" t="s">
        <v>34</v>
      </c>
    </row>
    <row r="3" spans="1:3">
      <c r="A3" s="4" t="s">
        <v>462</v>
      </c>
    </row>
    <row r="4" spans="1:3">
      <c r="A4" s="4" t="s">
        <v>463</v>
      </c>
      <c r="B4" s="4" t="s">
        <v>464</v>
      </c>
    </row>
    <row r="5" spans="1:3">
      <c r="A5" s="4" t="s">
        <v>465</v>
      </c>
    </row>
    <row r="6" spans="1:3">
      <c r="A6" s="4" t="s">
        <v>463</v>
      </c>
      <c r="B6" s="4" t="s">
        <v>466</v>
      </c>
    </row>
    <row r="7" spans="1:3">
      <c r="A7" s="4" t="s">
        <v>467</v>
      </c>
    </row>
    <row r="8" spans="1:3">
      <c r="A8" s="4" t="s">
        <v>463</v>
      </c>
      <c r="B8" s="4" t="s">
        <v>468</v>
      </c>
    </row>
    <row r="9" spans="1:3">
      <c r="A9" s="4" t="s">
        <v>469</v>
      </c>
    </row>
    <row r="10" spans="1:3">
      <c r="A10" s="4" t="s">
        <v>470</v>
      </c>
      <c r="B10" s="6" t="n">
        <v>285000</v>
      </c>
      <c r="C10" s="6" t="n">
        <v>285000</v>
      </c>
    </row>
    <row r="11" spans="1:3">
      <c r="A11" s="4" t="s">
        <v>471</v>
      </c>
      <c r="B11" s="6" t="n">
        <v>285000</v>
      </c>
    </row>
    <row r="12" spans="1:3">
      <c r="A12" s="4" t="s">
        <v>472</v>
      </c>
    </row>
    <row r="13" spans="1:3">
      <c r="A13" s="4" t="s">
        <v>463</v>
      </c>
      <c r="B13" s="4" t="s">
        <v>473</v>
      </c>
    </row>
    <row r="14" spans="1:3">
      <c r="A14" s="4" t="s">
        <v>474</v>
      </c>
    </row>
    <row r="15" spans="1:3">
      <c r="A15" s="4" t="s">
        <v>463</v>
      </c>
      <c r="B15" s="4" t="s">
        <v>4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4</v>
      </c>
    </row>
    <row r="3" spans="1:3">
      <c r="A3" s="3" t="s">
        <v>308</v>
      </c>
    </row>
    <row r="4" spans="1:3">
      <c r="A4" s="4" t="s">
        <v>477</v>
      </c>
      <c r="B4" s="6" t="n">
        <v>51600</v>
      </c>
      <c r="C4" s="6" t="n">
        <v>56850</v>
      </c>
    </row>
    <row r="5" spans="1:3">
      <c r="A5" s="4" t="s">
        <v>478</v>
      </c>
      <c r="B5" s="5" t="n">
        <v>42000</v>
      </c>
      <c r="C5" s="5" t="n">
        <v>42000</v>
      </c>
    </row>
    <row r="6" spans="1:3">
      <c r="A6" s="4" t="s">
        <v>479</v>
      </c>
      <c r="B6" s="6" t="n">
        <v>93600</v>
      </c>
      <c r="C6" s="6" t="n">
        <v>988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2</v>
      </c>
    </row>
    <row r="3" spans="1:2">
      <c r="A3" s="3" t="s">
        <v>308</v>
      </c>
    </row>
    <row r="4" spans="1:2">
      <c r="A4" s="4" t="s">
        <v>481</v>
      </c>
      <c r="B4" s="4" t="s">
        <v>4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9:39:05Z</dcterms:created>
  <dcterms:modified xmlns:dcterms="http://purl.org/dc/terms/" xmlns:xsi="http://www.w3.org/2001/XMLSchema-instance" xsi:type="dcterms:W3CDTF">2017-12-19T19:39:05Z</dcterms:modified>
</cp:coreProperties>
</file>